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solidated Statemen" sheetId="6" state="visible" r:id="rId6"/>
    <sheet xmlns:r="http://schemas.openxmlformats.org/officeDocument/2006/relationships" name="Unaudited Consolidated Statem_2" sheetId="7" state="visible" r:id="rId7"/>
    <sheet xmlns:r="http://schemas.openxmlformats.org/officeDocument/2006/relationships" name="Unaudited Condensed Consolida_3" sheetId="8" state="visible" r:id="rId8"/>
    <sheet xmlns:r="http://schemas.openxmlformats.org/officeDocument/2006/relationships" name="Note 1 - Management Statement"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Fair Value Measurement" sheetId="12" state="visible" r:id="rId12"/>
    <sheet xmlns:r="http://schemas.openxmlformats.org/officeDocument/2006/relationships" name="Note 5 - Discontinued Operation" sheetId="13" state="visible" r:id="rId13"/>
    <sheet xmlns:r="http://schemas.openxmlformats.org/officeDocument/2006/relationships" name="Note 6 - Inventories" sheetId="14" state="visible" r:id="rId14"/>
    <sheet xmlns:r="http://schemas.openxmlformats.org/officeDocument/2006/relationships" name="Note 7 - Goodwill" sheetId="15" state="visible" r:id="rId15"/>
    <sheet xmlns:r="http://schemas.openxmlformats.org/officeDocument/2006/relationships" name="Note 8 - Warranties" sheetId="16" state="visible" r:id="rId16"/>
    <sheet xmlns:r="http://schemas.openxmlformats.org/officeDocument/2006/relationships" name="Note 9 - Debt" sheetId="17" state="visible" r:id="rId17"/>
    <sheet xmlns:r="http://schemas.openxmlformats.org/officeDocument/2006/relationships" name="Note 10 - Accrued Liabilities" sheetId="18" state="visible" r:id="rId18"/>
    <sheet xmlns:r="http://schemas.openxmlformats.org/officeDocument/2006/relationships" name="Note 11 - Derivative Financial " sheetId="19" state="visible" r:id="rId19"/>
    <sheet xmlns:r="http://schemas.openxmlformats.org/officeDocument/2006/relationships" name="Note 12 - Retirement Benefits" sheetId="20" state="visible" r:id="rId20"/>
    <sheet xmlns:r="http://schemas.openxmlformats.org/officeDocument/2006/relationships" name="Note 13 - Income Taxes" sheetId="21" state="visible" r:id="rId21"/>
    <sheet xmlns:r="http://schemas.openxmlformats.org/officeDocument/2006/relationships" name="Note 14 - Earnings Per Share" sheetId="22" state="visible" r:id="rId22"/>
    <sheet xmlns:r="http://schemas.openxmlformats.org/officeDocument/2006/relationships" name="Note 15 - Accumulated Other Com" sheetId="23" state="visible" r:id="rId23"/>
    <sheet xmlns:r="http://schemas.openxmlformats.org/officeDocument/2006/relationships" name="Note 16 - Contingencies" sheetId="24" state="visible" r:id="rId24"/>
    <sheet xmlns:r="http://schemas.openxmlformats.org/officeDocument/2006/relationships" name="Note 17 - Industry Segment Info" sheetId="25" state="visible" r:id="rId25"/>
    <sheet xmlns:r="http://schemas.openxmlformats.org/officeDocument/2006/relationships" name="Note 18 - Restructuring" sheetId="26" state="visible" r:id="rId26"/>
    <sheet xmlns:r="http://schemas.openxmlformats.org/officeDocument/2006/relationships" name="Note 2 - Acquisitions (Tables)" sheetId="27" state="visible" r:id="rId27"/>
    <sheet xmlns:r="http://schemas.openxmlformats.org/officeDocument/2006/relationships" name="Note 3 - Revenue From Contrac_2" sheetId="28" state="visible" r:id="rId28"/>
    <sheet xmlns:r="http://schemas.openxmlformats.org/officeDocument/2006/relationships" name="Note 4 - Fair Value Measureme_2" sheetId="29" state="visible" r:id="rId29"/>
    <sheet xmlns:r="http://schemas.openxmlformats.org/officeDocument/2006/relationships" name="Note 5 - Discontinued Operati_2" sheetId="30" state="visible" r:id="rId30"/>
    <sheet xmlns:r="http://schemas.openxmlformats.org/officeDocument/2006/relationships" name="Note 6 - Inventories (Tables)" sheetId="31" state="visible" r:id="rId31"/>
    <sheet xmlns:r="http://schemas.openxmlformats.org/officeDocument/2006/relationships" name="Note 7 - Goodwill (Tables)" sheetId="32" state="visible" r:id="rId32"/>
    <sheet xmlns:r="http://schemas.openxmlformats.org/officeDocument/2006/relationships" name="Note 8 - Warranties (Tables)" sheetId="33" state="visible" r:id="rId33"/>
    <sheet xmlns:r="http://schemas.openxmlformats.org/officeDocument/2006/relationships" name="Note 9 - Debt (Tables)" sheetId="34" state="visible" r:id="rId34"/>
    <sheet xmlns:r="http://schemas.openxmlformats.org/officeDocument/2006/relationships" name="Note 10 - Accrued Liabilities (" sheetId="35" state="visible" r:id="rId35"/>
    <sheet xmlns:r="http://schemas.openxmlformats.org/officeDocument/2006/relationships" name="Note 11 - Derivative Financia_2" sheetId="36" state="visible" r:id="rId36"/>
    <sheet xmlns:r="http://schemas.openxmlformats.org/officeDocument/2006/relationships" name="Note 12 - Retirement Benefits (" sheetId="37" state="visible" r:id="rId37"/>
    <sheet xmlns:r="http://schemas.openxmlformats.org/officeDocument/2006/relationships" name="Note 14 - Earnings Per Share (T" sheetId="38" state="visible" r:id="rId38"/>
    <sheet xmlns:r="http://schemas.openxmlformats.org/officeDocument/2006/relationships" name="Note 15 - Accumulated Other C_2" sheetId="39" state="visible" r:id="rId39"/>
    <sheet xmlns:r="http://schemas.openxmlformats.org/officeDocument/2006/relationships" name="Note 17 - Industry Segment In_2" sheetId="40" state="visible" r:id="rId40"/>
    <sheet xmlns:r="http://schemas.openxmlformats.org/officeDocument/2006/relationships" name="Note 18 - Restructuring (Tables" sheetId="41" state="visible" r:id="rId41"/>
    <sheet xmlns:r="http://schemas.openxmlformats.org/officeDocument/2006/relationships" name="Note 1 - Management Statement (" sheetId="42" state="visible" r:id="rId42"/>
    <sheet xmlns:r="http://schemas.openxmlformats.org/officeDocument/2006/relationships" name="Note 2 - Acquisitions (Details " sheetId="43" state="visible" r:id="rId43"/>
    <sheet xmlns:r="http://schemas.openxmlformats.org/officeDocument/2006/relationships" name="Note 2 - Acquisitions - Compone" sheetId="44" state="visible" r:id="rId44"/>
    <sheet xmlns:r="http://schemas.openxmlformats.org/officeDocument/2006/relationships" name="Note 2 - Acquisitions - Compo_2" sheetId="45" state="visible" r:id="rId45"/>
    <sheet xmlns:r="http://schemas.openxmlformats.org/officeDocument/2006/relationships" name="Note 3 - Revenue From Contrac_3" sheetId="46" state="visible" r:id="rId46"/>
    <sheet xmlns:r="http://schemas.openxmlformats.org/officeDocument/2006/relationships" name="Note 3 - Revenue From Contrac_4" sheetId="47" state="visible" r:id="rId47"/>
    <sheet xmlns:r="http://schemas.openxmlformats.org/officeDocument/2006/relationships" name="Note 4 - Fair Value Measureme_3" sheetId="48" state="visible" r:id="rId48"/>
    <sheet xmlns:r="http://schemas.openxmlformats.org/officeDocument/2006/relationships" name="Note 4 - Fair Value Measureme_4" sheetId="49" state="visible" r:id="rId49"/>
    <sheet xmlns:r="http://schemas.openxmlformats.org/officeDocument/2006/relationships" name="Note 5 - Discontinued Operati_3" sheetId="50" state="visible" r:id="rId50"/>
    <sheet xmlns:r="http://schemas.openxmlformats.org/officeDocument/2006/relationships" name="Note 5 - Discontinued Operati_4" sheetId="51" state="visible" r:id="rId51"/>
    <sheet xmlns:r="http://schemas.openxmlformats.org/officeDocument/2006/relationships" name="Note 6 - Inventories (Details T" sheetId="52" state="visible" r:id="rId52"/>
    <sheet xmlns:r="http://schemas.openxmlformats.org/officeDocument/2006/relationships" name="Note 6 - Inventories - Summary " sheetId="53" state="visible" r:id="rId53"/>
    <sheet xmlns:r="http://schemas.openxmlformats.org/officeDocument/2006/relationships" name="Note 7 - Goodwill - Changes to " sheetId="54" state="visible" r:id="rId54"/>
    <sheet xmlns:r="http://schemas.openxmlformats.org/officeDocument/2006/relationships" name="Note 8 - Warranties - Changes i" sheetId="55" state="visible" r:id="rId55"/>
    <sheet xmlns:r="http://schemas.openxmlformats.org/officeDocument/2006/relationships" name="Note 9 - Debt (Details Textual)" sheetId="56" state="visible" r:id="rId56"/>
    <sheet xmlns:r="http://schemas.openxmlformats.org/officeDocument/2006/relationships" name="Note 9 - Debt - Long-term Debt " sheetId="57" state="visible" r:id="rId57"/>
    <sheet xmlns:r="http://schemas.openxmlformats.org/officeDocument/2006/relationships" name="Note 10 - Accrued Liabilities -" sheetId="58" state="visible" r:id="rId58"/>
    <sheet xmlns:r="http://schemas.openxmlformats.org/officeDocument/2006/relationships" name="Note 11 - Derivative Financia_3" sheetId="59" state="visible" r:id="rId59"/>
    <sheet xmlns:r="http://schemas.openxmlformats.org/officeDocument/2006/relationships" name="Note 11 - Derivative Financia_4" sheetId="60" state="visible" r:id="rId60"/>
    <sheet xmlns:r="http://schemas.openxmlformats.org/officeDocument/2006/relationships" name="Note 11 - Derivative Financia_5" sheetId="61" state="visible" r:id="rId61"/>
    <sheet xmlns:r="http://schemas.openxmlformats.org/officeDocument/2006/relationships" name="Note 11 - Derivative Financia_6" sheetId="62" state="visible" r:id="rId62"/>
    <sheet xmlns:r="http://schemas.openxmlformats.org/officeDocument/2006/relationships" name="Note 11 - Derivative Financia_7" sheetId="63" state="visible" r:id="rId63"/>
    <sheet xmlns:r="http://schemas.openxmlformats.org/officeDocument/2006/relationships" name="Note 11 - Derivative Financia_8" sheetId="64" state="visible" r:id="rId64"/>
    <sheet xmlns:r="http://schemas.openxmlformats.org/officeDocument/2006/relationships" name="Note 12 - Retirement Benefits -" sheetId="65" state="visible" r:id="rId65"/>
    <sheet xmlns:r="http://schemas.openxmlformats.org/officeDocument/2006/relationships" name="Note 12 - Retirement Benefits_2" sheetId="66" state="visible" r:id="rId66"/>
    <sheet xmlns:r="http://schemas.openxmlformats.org/officeDocument/2006/relationships" name="Note 12 - Retirement Benefits_3" sheetId="67" state="visible" r:id="rId67"/>
    <sheet xmlns:r="http://schemas.openxmlformats.org/officeDocument/2006/relationships" name="Note 13 - Income Taxes (Details" sheetId="68" state="visible" r:id="rId68"/>
    <sheet xmlns:r="http://schemas.openxmlformats.org/officeDocument/2006/relationships" name="Note 14 - Earnings Per Share (D" sheetId="69" state="visible" r:id="rId69"/>
    <sheet xmlns:r="http://schemas.openxmlformats.org/officeDocument/2006/relationships" name="Note 14 - Earnings Per Share - " sheetId="70" state="visible" r:id="rId70"/>
    <sheet xmlns:r="http://schemas.openxmlformats.org/officeDocument/2006/relationships" name="Note 15 - Accumulated Other C_3" sheetId="71" state="visible" r:id="rId71"/>
    <sheet xmlns:r="http://schemas.openxmlformats.org/officeDocument/2006/relationships" name="Note 16 - Contingencies (Detail" sheetId="72" state="visible" r:id="rId72"/>
    <sheet xmlns:r="http://schemas.openxmlformats.org/officeDocument/2006/relationships" name="Note 17 - Industry Segment In_3" sheetId="73" state="visible" r:id="rId73"/>
    <sheet xmlns:r="http://schemas.openxmlformats.org/officeDocument/2006/relationships" name="Note 17 - Industry Segment In_4" sheetId="74" state="visible" r:id="rId74"/>
    <sheet xmlns:r="http://schemas.openxmlformats.org/officeDocument/2006/relationships" name="Note 18 - Restructuring (Detail" sheetId="75" state="visible" r:id="rId75"/>
    <sheet xmlns:r="http://schemas.openxmlformats.org/officeDocument/2006/relationships" name="Note 18 - Restructuring - Summa" sheetId="76" state="visible" r:id="rId76"/>
    <sheet xmlns:r="http://schemas.openxmlformats.org/officeDocument/2006/relationships" name="Note 18 - Restructuring - Sum_2" sheetId="77" state="visible" r:id="rId77"/>
    <sheet xmlns:r="http://schemas.openxmlformats.org/officeDocument/2006/relationships" name="Note 18 - Restructuring - Sum_3"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0</t>
        </is>
      </c>
      <c r="C2" s="2" t="inlineStr">
        <is>
          <t>Feb. 04, 2021</t>
        </is>
      </c>
    </row>
    <row r="3">
      <c r="A3" s="3" t="inlineStr">
        <is>
          <t>Document Information [Line Items]</t>
        </is>
      </c>
    </row>
    <row r="4">
      <c r="A4" s="4" t="inlineStr">
        <is>
          <t>Entity Central Index Key</t>
        </is>
      </c>
      <c r="B4" s="4" t="inlineStr">
        <is>
          <t>0000310354</t>
        </is>
      </c>
    </row>
    <row r="5">
      <c r="A5" s="4" t="inlineStr">
        <is>
          <t>Entity Registrant Name</t>
        </is>
      </c>
      <c r="B5" s="4" t="inlineStr">
        <is>
          <t>STANDEX INTERNATIONAL CORP/DE/</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7233</t>
        </is>
      </c>
    </row>
    <row r="15">
      <c r="A15" s="4" t="inlineStr">
        <is>
          <t>Entity Current Reporting Status</t>
        </is>
      </c>
      <c r="B15" s="4" t="inlineStr">
        <is>
          <t>Yes</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Tax Identification Number</t>
        </is>
      </c>
      <c r="B18" s="4" t="inlineStr">
        <is>
          <t>31-0596149</t>
        </is>
      </c>
    </row>
    <row r="19">
      <c r="A19" s="4" t="inlineStr">
        <is>
          <t>Entity Address, Address Line One</t>
        </is>
      </c>
      <c r="B19" s="4" t="inlineStr">
        <is>
          <t>23 KEEWAYDIN DRIVE</t>
        </is>
      </c>
    </row>
    <row r="20">
      <c r="A20" s="4" t="inlineStr">
        <is>
          <t>Entity Address, City or Town</t>
        </is>
      </c>
      <c r="B20" s="4" t="inlineStr">
        <is>
          <t>Salem</t>
        </is>
      </c>
    </row>
    <row r="21">
      <c r="A21" s="4" t="inlineStr">
        <is>
          <t>Entity Address, State or Province</t>
        </is>
      </c>
      <c r="B21" s="4" t="inlineStr">
        <is>
          <t>NH</t>
        </is>
      </c>
    </row>
    <row r="22">
      <c r="A22" s="4" t="inlineStr">
        <is>
          <t>Entity Address, Postal Zip Code</t>
        </is>
      </c>
      <c r="B22" s="4" t="inlineStr">
        <is>
          <t>03079</t>
        </is>
      </c>
    </row>
    <row r="23">
      <c r="A23" s="4" t="inlineStr">
        <is>
          <t>City Area Code</t>
        </is>
      </c>
      <c r="B23" s="4" t="inlineStr">
        <is>
          <t>603</t>
        </is>
      </c>
    </row>
    <row r="24">
      <c r="A24" s="4" t="inlineStr">
        <is>
          <t>Local Phone Number</t>
        </is>
      </c>
      <c r="B24" s="4" t="inlineStr">
        <is>
          <t>893-9701</t>
        </is>
      </c>
    </row>
    <row r="25">
      <c r="A25" s="4" t="inlineStr">
        <is>
          <t>Title of 12(b) Security</t>
        </is>
      </c>
      <c r="B25" s="4" t="inlineStr">
        <is>
          <t>Common Stock, Par Value $1.50 Per Share</t>
        </is>
      </c>
    </row>
    <row r="26">
      <c r="A26" s="4" t="inlineStr">
        <is>
          <t>Trading Symbol</t>
        </is>
      </c>
      <c r="B26" s="4" t="inlineStr">
        <is>
          <t>SXI</t>
        </is>
      </c>
    </row>
    <row r="27">
      <c r="A27" s="4" t="inlineStr">
        <is>
          <t>Security Exchange Name</t>
        </is>
      </c>
      <c r="B27" s="4" t="inlineStr">
        <is>
          <t>NYS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3567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Dec. 31, 2020</t>
        </is>
      </c>
    </row>
    <row r="3">
      <c r="A3" s="3" t="inlineStr">
        <is>
          <t>Notes to Financial Statements</t>
        </is>
      </c>
    </row>
    <row r="4">
      <c r="A4" s="4" t="inlineStr">
        <is>
          <t>Business Combination Disclosure [Text Block]</t>
        </is>
      </c>
      <c r="B4" s="4" t="inlineStr">
        <is>
          <t xml:space="preserve">2 The Company’s recent acquisitions are strategically significant to the future growth prospects of the Company. At the time of the acquisition and December 31, 2020, Renco Electronics During the first 2021, two one The Company paid $30.4 million in cash for all of the issued and outstanding equity interests of Renco Electronics. The preliminary purchase price was allocated to the net tangible and identifiable intangible assets acquired and liabilities assumed based on a preliminary estimate of their fair values on the closing date. The Company has commenced a formal valuation of the acquired assets and liabilities and has updated the preliminary intangible assets based on the preliminary valuation results. Goodwill recorded from this transaction is attributable to Renco’s significant engineering and technical expertise in end markets supported by strong engineer-to-engineer relationships. In addition, Renco’s end markets and customer base in areas such as consumer and industrial are highly complementary to the Company’s existing business. Intangible assets of $10.4 million are preliminarily recorded, consisting primarily of $3.6 million for indefinite lived trademarks, and $6.8 million of customer relationships to be amortized over 12 years. The Company’s assigned fair values are preliminary as of December 31, 2020 The Company signed a new lease agreement with a related party, an entity in which the Renco Electronics President is a shareholder, on July 15, 2020. three one December 31, 2020, two not Please refer to Note 4 The components of the fair value of the Renco Electronics acquisition, including the preliminary allocation of the purchase price at December 31, 2020,
Preliminary Allocation September 30, 2020 Adjustments Adjusted Preliminary Allocation December 31, 2020
Fair value of business combination:
Cash payments $ 29,530 $ - $ 29,530
Less, cash acquired (2,132 ) - (2,132 )
Fair value of contingent consideration 3,000 - 3,000
Total $ 30,398 $ - $ 30,398
Preliminary Allocation September 30, 2020 Adjustments Adjusted Preliminary Allocation December 31, 2020
Identifiable assets acquired and liabilities assumed:
Other acquired assets $ 4,762 $ (240 ) $ 4,522
Inventories 5,446 - 5,446
Property, plant, &amp; equipment - 410 410
Identifiable intangible assets 10,400 - 10,400
Goodwill 14,153 (170 ) 13,983
Debt assumed (712 ) - (712 )
Liabilities assumed (3,651 ) - (3,651 )
Total $ 30,398 $ - $ 30,398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second third second third second third second 2019 2020. June 30, 2020. Acquisition-related costs consist of miscellaneous professional service fees and expenses for our recent acquisitions. The components of acquisition-related costs are as follows (in thousands):
Three Months Ended Six Months Ended
December 31, December 31,
2020 2019 2020 2019
Deferred compensation arrangements $ - $ 467 $ - $ 1,170
Other acquisition-related costs 570 306 596 337
Total $ 570 $ 773 $ 596 $ 1,5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Dec. 31, 2020</t>
        </is>
      </c>
    </row>
    <row r="3">
      <c r="A3" s="3" t="inlineStr">
        <is>
          <t>Notes to Financial Statements</t>
        </is>
      </c>
    </row>
    <row r="4">
      <c r="A4" s="4" t="inlineStr">
        <is>
          <t>Revenue from Contract with Customer [Text Block]</t>
        </is>
      </c>
      <c r="B4" s="4" t="inlineStr">
        <is>
          <t xml:space="preserve">3 Most of the Company’s contracts have a single performance obligation which represents the product or service being sold to the customer. Some contracts include multiple performance obligations such as a product and the related installation and/or extended warranty. Additionally, most of the Company’s contracts offer assurance type warranties in connection with the sale of a product to customers. Assurance type warranties provide a customer with assurance that the product complies with agreed-upon specifications. Assurance type warranties do not In general, the Company recognizes revenue at the point in time control transfers to its customer based on predetermined shipping terms. Revenue recognized under long-term contracts within the Engineering Technologies and Engraving groups for highly customized customer products that have no Disaggregation of Revenue from Contracts with Customers The following table presents revenue disaggregated by product line and segment (in thousands):
Three Months Ended
Revenue by Product Line December 31, 2020 December 31, 2019
Electronics $ 60,156 $ 45,834
Engraving Services 34,976 35,671
Engraving Products 2,974 2,585
Total Engraving 37,950 38,256
Scientific 17,893 15,414
Engineering Technologies 17,507 26,495
Hydraulics Cylinders and Systems 10,623 11,316
Merchandising &amp; Display 6,041 8,692
Pumps 6,113 7,690
Total Specialty Solutions 22,777 27,698
Total Revenue by Product Line $ 156,283 $ 153,697 The following table presents revenue disaggregated by product line and segment (in thousands):
Six Months Ended
Revenue by Product Line December 31, 2020 December 31, 2019
Electronics $ 115,427 $ 92,452
Engraving Services 69,296 71,737
Engraving Products 5,055 4,950
Total Engraving 74,351 76,687
Scientific 34,556 30,164
Engineering Technologies 35,140 51,139
Hydraulics Cylinders and Systems 22,954 25,064
Merchandising &amp; Display 13,239 18,515
Pumps 11,902 15,648
Total Specialty Solutions 48,095 59,227
Total Revenue by Product Line $ 307,569 $ 309,669 The following table presents revenue from continuing operations disaggregated by geography based on company’s locations (in thousands):
Three Months Ended Six Months Ended Three Months Ended Six Months Ended
Net sales December 31, 2020 December 31, 2020 December 31, 2019 December 31, 2019
United States $ 91,392 $ 183,506 $ 92,460 $ 186,502
Asia Pacific 30,610 57,474 24,560 48,906
EMEA (1) 30,364 59,182 32,462 66,762
Other Americas 3,917 7,407 4,215 7,499
Total $ 156,283 $ 307,569 $ 153,697 $ 309,669 ( 1 The following table presents revenue from continuing operations disaggregated by timing of recognition (in thousands):
Three Months Ended
Timing of Revenue Recognition December 31, 2020 December 31, 2019
Products and services transferred at a point in time $ 147,167 $ 144,229
Products transferred over time 9,116 9,468
Net Sales $ 156,283 $ 153,697
Six Months Ended
Timing of Revenue Recognition December 31, 2020 December 31, 2019
Products and services transferred at a point in time $ 290,638 $ 293,717
Products transferred over time 16,931 15,952
Net Sales $ 307,569 $ 309,669 Contract Balances Contract assets represent sales recognized in excess of billings related to work completed but not not The following table provides information about contract assets and liability balances as of December 31, 2020 (
Balance at Beginning of Period Additions Deductions Balance at End of Period
Six months ended December 31, 2020
Contract assets:
Prepaid and other current assets $ 9,140 $ 13,774 $ 13,305 $ 9,609
Contract liabilities:
Customer deposits 2,298 4,382 6,315 365 During the three six December 31, 2020, ):
December 31, 2020
Revenue recognized in the period from: Three months ended Six months ended
Amounts included in the contract liability balance at the beginning of the period $ 1,418 $ 2,298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Dec. 31, 2020</t>
        </is>
      </c>
    </row>
    <row r="3">
      <c r="A3" s="3" t="inlineStr">
        <is>
          <t>Notes to Financial Statements</t>
        </is>
      </c>
    </row>
    <row r="4">
      <c r="A4" s="4" t="inlineStr">
        <is>
          <t>Fair Value Disclosures [Text Block]</t>
        </is>
      </c>
      <c r="B4" s="4" t="inlineStr">
        <is>
          <t xml:space="preserve">4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December 31, 2020 June 30, 2020. Cash and cash equivalents, accounts receivable, and accounts payable are carried at cost, which approximates fair value. Items presented at fair value at December 31, 2020 June 30, 2020
December 31, 2020
Total Level 1 Level 2 Level 3
Assets
Marketable securities - deferred compensation plan $ 2,852 $ 2,852 $ - $ -
Liabilities
Foreign exchange contracts $ 3,083 $ - $ 3,083 $ -
Interest rate swaps 6,019 - 6,019 -
Contingent acquisition payments (a) 3,000 - - 3,000
June 30, 2020
Total Level 1 Level 2 Level 3
Assets
Marketable securities - deferred compensation plan $ 2,065 $ 2,065 $ - $ -
Foreign exchange contracts - - - -
Interest rate swaps $ - - - -
Liabilities
Foreign exchange contracts $ 2,477 $ - $ 2,477 $ -
Interest rate swaps 6,667 - 6,667 -
Contingent acquisition payments (a) 1,343 - - 1,343 (a) The financial liabilities based upon Level 3 Contingent consideration payable to the Piazza Rosa sellers is based on the achievement of certain revenue targets of each of the first three 2021. not second 2021. December 31, 2020. Contingent consideration payable to the GS Engineering sellers is based on the achievement of certain revenue and gross margin targets of each of the first five 2024. December 31, 2020, Contingent consideration payable to the Renco Electronics sellers is based on the achievement of certain earnings targets of each of the first three 2024. December 31, 2020, We have determined the fair value of the liabilities for the contingent consideration based on a probability-weighted discounted cash flow analysis. This fair value measurement is based on significant inputs not 3 first 2021, no The Company will update its assumptions each reporting period based on new developments and record such amounts at fair value based on the revised assumptions until the consideration is 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Discontinued Operations</t>
        </is>
      </c>
      <c r="B1" s="2" t="inlineStr">
        <is>
          <t>6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5 In pursuing our business strategy, the Company continues to divest certain businesses and record activities of these businesses as discontinued operations. During the third 2020, Results of the Refrigerated Solutions Group in current and prior periods have been classified as discontinued operations in the Unaudited Condensed Consolidated Financial Statements and excluded from the results of continuing operations. Activity related to discontinued operations for the three six December 31, 2020 2019 Three Months Ended Six Months Ended December 31, December 31, 2020 2019 2020 2019 Net Sales $ - $ 36,888 $ - $ 77,354 Income (loss) from Operations $ 731 $ (70 ) $ (1,170 ) $ 2,711 Profit (loss) Before Taxes $ (847 ) $ (80 ) $ (1,673 ) $ 2,532 Benefit (Provision) for Taxes $ 216 $ 26 $ 415 $ (719 ) Net income (loss) from Discontinued Operations $ (631 ) $ (54 ) $ (1,258 ) $ 1,813 Net assets (liabilities) were ($0.1) million and $2.3 million as of December 31, 2020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Dec. 31, 2020</t>
        </is>
      </c>
    </row>
    <row r="3">
      <c r="A3" s="3" t="inlineStr">
        <is>
          <t>Notes to Financial Statements</t>
        </is>
      </c>
    </row>
    <row r="4">
      <c r="A4" s="4" t="inlineStr">
        <is>
          <t>Inventory Disclosure [Text Block]</t>
        </is>
      </c>
      <c r="B4" s="4" t="inlineStr">
        <is>
          <t xml:space="preserve">6 Inventories from continuing operations are comprised of the following (in thousands):
December 31, 2020 June 30, 2020
Raw materials $ 42,268 $ 37,257
Work in process 24,364 25,527
Finished goods 24,078 22,247
Total $ 90,710 $ 85,031 Distribution costs associated with the sale of inventory, which are recorded as a component of selling, general and administrative expenses in the accompanying unaudited condensed consolidated statements of operations were $2.9 million and $5.4 million for the three six December 31, 2020, three six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6 Months Ended</t>
        </is>
      </c>
    </row>
    <row r="2">
      <c r="B2" s="2" t="inlineStr">
        <is>
          <t>Dec. 31, 2020</t>
        </is>
      </c>
    </row>
    <row r="3">
      <c r="A3" s="3" t="inlineStr">
        <is>
          <t>Notes to Financial Statements</t>
        </is>
      </c>
    </row>
    <row r="4">
      <c r="A4" s="4" t="inlineStr">
        <is>
          <t>Goodwill Disclosure [Text Block]</t>
        </is>
      </c>
      <c r="B4" s="4" t="inlineStr">
        <is>
          <t xml:space="preserve">7 ) Goodwill Changes to goodwill during the period ended December 31, 2020
June 30, 2020 Acquisitions Translation Adjustment December 31, 2020
Electronics $ 131,582 $ 13,983 $ 5,296 $ 150,861
Engraving 77,195 - 452 77,647
Scientific 15,454 - - 15,454
Engineering Technologies 43,685 - 884 44,569
Specialty Solutions 3,305 - - 3,305
Total $ 271,221 $ 13,983 $ 6,632 $ 291,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Warranties</t>
        </is>
      </c>
      <c r="B1" s="2" t="inlineStr">
        <is>
          <t>6 Months Ended</t>
        </is>
      </c>
    </row>
    <row r="2">
      <c r="B2" s="2" t="inlineStr">
        <is>
          <t>Dec. 31, 2020</t>
        </is>
      </c>
    </row>
    <row r="3">
      <c r="A3" s="3" t="inlineStr">
        <is>
          <t>Notes to Financial Statements</t>
        </is>
      </c>
    </row>
    <row r="4">
      <c r="A4" s="4" t="inlineStr">
        <is>
          <t>Product Warranty Disclosure [Text Block]</t>
        </is>
      </c>
      <c r="B4" s="4" t="inlineStr">
        <is>
          <t xml:space="preserve">8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warranty reserve from continuing operations, which are recorded as a component of accrued liabilities, as of December 31, 2020 June 30, 2020
December 31, 2020 June 30, 2020
Balance at beginning of year $ 1,781 $ 1,911
Acquisitions and other 104 (86 )
Warranty expense 1,012 1,783
Warranty claims (1,026 ) (1,827 )
Balance at end of period $ 1,871 $ 1,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Dec. 31, 2020</t>
        </is>
      </c>
    </row>
    <row r="3">
      <c r="A3" s="3" t="inlineStr">
        <is>
          <t>Notes to Financial Statements</t>
        </is>
      </c>
    </row>
    <row r="4">
      <c r="A4" s="4" t="inlineStr">
        <is>
          <t>Debt Disclosure [Text Block]</t>
        </is>
      </c>
      <c r="B4" s="4" t="inlineStr">
        <is>
          <t xml:space="preserve">9 ) Debt Long-term debt is comprised of the following (in thousands):
December 31, 2020 June 30, 2020
Bank credit agreements $ 200,712 $ 200,000
Total funded debt 200,712 200,000
Issuance Cost (680 ) (850 )
Total long-term debt $ 200,032 $ 199,150 Bank Credit Agreements During the second 2019, five In connection with the acquisition of Renco, the company assumed $0.7 million of debt under the Paycheck Protection Program, within the CARES Act. These borrowings mature in April 2022. At December 31, 2020, may December 31, 2020.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rued Liabilities</t>
        </is>
      </c>
      <c r="B1" s="2" t="inlineStr">
        <is>
          <t>6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10 Accrued Liabilities Accrued expenses from continuing operations recorded in our Consolidated Balance Sheets at December 31, 2020 June 30, 2020 December 31, 2020 June 30, 2020 Payroll and employee benefits $ 23,159 $ 24,084 Workers' compensation 3,089 2,743 Warranty 1,871 1,781 Fair value of derivatives 9,102 9,144 Other 22,066 22,177 Total $ 59,287 $ 59,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6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11 Derivative Financial Instruments The Company is exposed to market risks from changes in interest rates, commodity prices and changes in foreign currency rates. The Company selectively uses derivative financial instruments in order to manage these risks. Information about the Company’s derivative financial instruments is as follow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 The Company’s effective swap agreements convert the base borrowing rate on $200 million of debt due under our revolving credit agreement from a variable rate equal to LIBOR to a weighted average fixed rate of 1.27% at December 31, 2020. Effective Date Notional Amount Fixed Interest Rate Maturity December 31, 2020 June 30, 2020 May 24, 2017 25,000 1.88% April 24, 2022 $ (592 ) $ (815 ) August 6, 2018 25,000 2.83% August 6, 2023 (1,812 ) (2,167 ) March 23, 2020 100,000 0.91% March 23, 2025 (2,435 ) (2,485 ) April 24, 2020 25,000 0.88% April 24, 2025 (577 ) (585 ) May 24, 2020 25,000 0.91% March 24, 2025 (603 ) (615 ) $ (6,019 ) $ (6,667 ) The Company reported no losses for the three six December 31, 2020,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December 31, 2020 June 30, 2020, 2020 2023, The notional amounts of the Company’s forward contracts, by currency, are as follows: Currency December 31, 2020 June 30, 2020 USD - 287 EUR 5,750 5,750 SGD 37,158 64,696 CAD 20,600 20,600 The table below presents the fair value of derivative financial instruments as well as their classification on the balance sheet (in thousands): Liability Derivatives December 31, 2020 June 30, 2020 Derivative designated Balance Balance as hedging instruments Sheet Sheet Line Item Fair Value Line Item Fair Value Interest rate swaps Accrued Liabilities $ 6,019 Accrued Liabilities $ 6,667 Foreign exchange contracts Accrued Liabilities 3,083 Accrued Liabilities 2,477 $ 9,102 $ 9,144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Six Months Ended December 31, December 31, 2020 2019 2020 2019 Interest rate swaps $ (24 ) $ (546 ) $ (481 ) $ (443 ) Foreign exchange contracts 380 (844 ) 266 206 $ 356 $ (1,390 ) $ (215 ) $ (237 ) The table below presents the amount reclassified from accumulated other comprehensive income (loss) to net income for the periods ended (in thousands): Details about Accumulated Affected line item Other Comprehensive Three Months Ended Six Months Ended in the Unaudited Income (Loss) Components December 31, December 31, Condensed Statements 2020 2019 2020 2019 of Operations Interest rate swaps $ 572 $ 59 $ 1,128 $ 29 Interest expense Foreign exchange contracts (38 ) 1,123 (7 ) (48 ) Other non-operating income $ 534 $ 1,182 $ 1,121 $ (1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0</t>
        </is>
      </c>
      <c r="C1" s="2" t="inlineStr">
        <is>
          <t>Jun. 30, 2020</t>
        </is>
      </c>
    </row>
    <row r="2">
      <c r="A2" s="3" t="inlineStr">
        <is>
          <t>Current Assets:</t>
        </is>
      </c>
    </row>
    <row r="3">
      <c r="A3" s="4" t="inlineStr">
        <is>
          <t>Cash and cash equivalents</t>
        </is>
      </c>
      <c r="B3" s="6" t="n">
        <v>109110</v>
      </c>
      <c r="C3" s="6" t="n">
        <v>118809</v>
      </c>
    </row>
    <row r="4">
      <c r="A4" s="4" t="inlineStr">
        <is>
          <t>Accounts receivable, less allowance for credit losses of $1,976 and $1,451 at December 31, 2020 and June 30, 2020, respectively</t>
        </is>
      </c>
      <c r="B4" s="5" t="n">
        <v>100585</v>
      </c>
      <c r="C4" s="5" t="n">
        <v>98157</v>
      </c>
    </row>
    <row r="5">
      <c r="A5" s="4" t="inlineStr">
        <is>
          <t>Inventories</t>
        </is>
      </c>
      <c r="B5" s="5" t="n">
        <v>90710</v>
      </c>
      <c r="C5" s="5" t="n">
        <v>85031</v>
      </c>
    </row>
    <row r="6">
      <c r="A6" s="4" t="inlineStr">
        <is>
          <t>Prepaid expenses and other current assets</t>
        </is>
      </c>
      <c r="B6" s="5" t="n">
        <v>20430</v>
      </c>
      <c r="C6" s="5" t="n">
        <v>18870</v>
      </c>
    </row>
    <row r="7">
      <c r="A7" s="4" t="inlineStr">
        <is>
          <t>Income taxes receivable</t>
        </is>
      </c>
      <c r="B7" s="5" t="n">
        <v>6281</v>
      </c>
      <c r="C7" s="5" t="n">
        <v>8194</v>
      </c>
    </row>
    <row r="8">
      <c r="A8" s="4" t="inlineStr">
        <is>
          <t>Current Assets - Discontinued Operations</t>
        </is>
      </c>
      <c r="B8" s="5" t="n">
        <v>0</v>
      </c>
      <c r="C8" s="5" t="n">
        <v>2936</v>
      </c>
    </row>
    <row r="9">
      <c r="A9" s="4" t="inlineStr">
        <is>
          <t>Total current assets</t>
        </is>
      </c>
      <c r="B9" s="5" t="n">
        <v>327116</v>
      </c>
      <c r="C9" s="5" t="n">
        <v>331997</v>
      </c>
    </row>
    <row r="10">
      <c r="A10" s="4" t="inlineStr">
        <is>
          <t>Property, plant, and equipment, net</t>
        </is>
      </c>
      <c r="B10" s="5" t="n">
        <v>135733</v>
      </c>
      <c r="C10" s="5" t="n">
        <v>132533</v>
      </c>
    </row>
    <row r="11">
      <c r="A11" s="4" t="inlineStr">
        <is>
          <t>Intangible assets, net</t>
        </is>
      </c>
      <c r="B11" s="5" t="n">
        <v>113211</v>
      </c>
      <c r="C11" s="5" t="n">
        <v>106412</v>
      </c>
    </row>
    <row r="12">
      <c r="A12" s="4" t="inlineStr">
        <is>
          <t>Goodwill</t>
        </is>
      </c>
      <c r="B12" s="5" t="n">
        <v>291836</v>
      </c>
      <c r="C12" s="5" t="n">
        <v>271221</v>
      </c>
    </row>
    <row r="13">
      <c r="A13" s="4" t="inlineStr">
        <is>
          <t>Deferred tax asset</t>
        </is>
      </c>
      <c r="B13" s="5" t="n">
        <v>16123</v>
      </c>
      <c r="C13" s="5" t="n">
        <v>17322</v>
      </c>
    </row>
    <row r="14">
      <c r="A14" s="4" t="inlineStr">
        <is>
          <t>Operating lease right-of-use asset</t>
        </is>
      </c>
      <c r="B14" s="5" t="n">
        <v>44544</v>
      </c>
      <c r="C14" s="5" t="n">
        <v>44788</v>
      </c>
    </row>
    <row r="15">
      <c r="A15" s="4" t="inlineStr">
        <is>
          <t>Other non-current assets</t>
        </is>
      </c>
      <c r="B15" s="5" t="n">
        <v>30094</v>
      </c>
      <c r="C15" s="5" t="n">
        <v>26605</v>
      </c>
    </row>
    <row r="16">
      <c r="A16" s="4" t="inlineStr">
        <is>
          <t>Total non-current assets</t>
        </is>
      </c>
      <c r="B16" s="5" t="n">
        <v>631541</v>
      </c>
      <c r="C16" s="5" t="n">
        <v>598881</v>
      </c>
    </row>
    <row r="17">
      <c r="A17" s="4" t="inlineStr">
        <is>
          <t>Total assets</t>
        </is>
      </c>
      <c r="B17" s="5" t="n">
        <v>958657</v>
      </c>
      <c r="C17" s="5" t="n">
        <v>930878</v>
      </c>
    </row>
    <row r="18">
      <c r="A18" s="3" t="inlineStr">
        <is>
          <t>Current Liabilities:</t>
        </is>
      </c>
    </row>
    <row r="19">
      <c r="A19" s="4" t="inlineStr">
        <is>
          <t>Accounts payable</t>
        </is>
      </c>
      <c r="B19" s="5" t="n">
        <v>55524</v>
      </c>
      <c r="C19" s="5" t="n">
        <v>54910</v>
      </c>
    </row>
    <row r="20">
      <c r="A20" s="4" t="inlineStr">
        <is>
          <t>Accrued liabilities</t>
        </is>
      </c>
      <c r="B20" s="5" t="n">
        <v>59287</v>
      </c>
      <c r="C20" s="5" t="n">
        <v>59929</v>
      </c>
    </row>
    <row r="21">
      <c r="A21" s="4" t="inlineStr">
        <is>
          <t>Income taxes payable</t>
        </is>
      </c>
      <c r="B21" s="5" t="n">
        <v>3075</v>
      </c>
      <c r="C21" s="5" t="n">
        <v>7428</v>
      </c>
    </row>
    <row r="22">
      <c r="A22" s="4" t="inlineStr">
        <is>
          <t>Current liabilities-Discontinued Operations</t>
        </is>
      </c>
      <c r="B22" s="5" t="n">
        <v>0</v>
      </c>
      <c r="C22" s="5" t="n">
        <v>610</v>
      </c>
    </row>
    <row r="23">
      <c r="A23" s="4" t="inlineStr">
        <is>
          <t>Total current liabilities</t>
        </is>
      </c>
      <c r="B23" s="5" t="n">
        <v>117886</v>
      </c>
      <c r="C23" s="5" t="n">
        <v>122877</v>
      </c>
    </row>
    <row r="24">
      <c r="A24" s="4" t="inlineStr">
        <is>
          <t>Long-term debt</t>
        </is>
      </c>
      <c r="B24" s="5" t="n">
        <v>200032</v>
      </c>
      <c r="C24" s="5" t="n">
        <v>199150</v>
      </c>
    </row>
    <row r="25">
      <c r="A25" s="4" t="inlineStr">
        <is>
          <t>Operating lease long-term liabilities</t>
        </is>
      </c>
      <c r="B25" s="5" t="n">
        <v>34961</v>
      </c>
      <c r="C25" s="5" t="n">
        <v>36293</v>
      </c>
    </row>
    <row r="26">
      <c r="A26" s="4" t="inlineStr">
        <is>
          <t>Accrued pension and other non-current liabilities</t>
        </is>
      </c>
      <c r="B26" s="5" t="n">
        <v>107588</v>
      </c>
      <c r="C26" s="5" t="n">
        <v>110926</v>
      </c>
    </row>
    <row r="27">
      <c r="A27" s="4" t="inlineStr">
        <is>
          <t>Total non-current liabilities</t>
        </is>
      </c>
      <c r="B27" s="5" t="n">
        <v>342581</v>
      </c>
      <c r="C27" s="5" t="n">
        <v>346369</v>
      </c>
    </row>
    <row r="28">
      <c r="A28" s="4" t="inlineStr">
        <is>
          <t>Commitments and Contingencies (Note 16)</t>
        </is>
      </c>
      <c r="B28" s="5" t="n">
        <v>0</v>
      </c>
      <c r="C28" s="5" t="n">
        <v>0</v>
      </c>
    </row>
    <row r="29">
      <c r="A29" s="3" t="inlineStr">
        <is>
          <t>Stockholders' equity:</t>
        </is>
      </c>
    </row>
    <row r="30">
      <c r="A30" s="4" t="inlineStr">
        <is>
          <t>Common stock, par value $1.50 per share, 60,000,000 shares authorized, 27,984,278 issued, 12,181,112 and 12,235,786 outstanding at December 31, 2020 and June 30, 2020</t>
        </is>
      </c>
      <c r="B30" s="5" t="n">
        <v>41976</v>
      </c>
      <c r="C30" s="5" t="n">
        <v>41976</v>
      </c>
    </row>
    <row r="31">
      <c r="A31" s="4" t="inlineStr">
        <is>
          <t>Additional paid-in capital</t>
        </is>
      </c>
      <c r="B31" s="5" t="n">
        <v>76548</v>
      </c>
      <c r="C31" s="5" t="n">
        <v>72752</v>
      </c>
    </row>
    <row r="32">
      <c r="A32" s="4" t="inlineStr">
        <is>
          <t>Retained earnings</t>
        </is>
      </c>
      <c r="B32" s="5" t="n">
        <v>843038</v>
      </c>
      <c r="C32" s="5" t="n">
        <v>827656</v>
      </c>
    </row>
    <row r="33">
      <c r="A33" s="4" t="inlineStr">
        <is>
          <t>Accumulated other comprehensive loss</t>
        </is>
      </c>
      <c r="B33" s="5" t="n">
        <v>-124149</v>
      </c>
      <c r="C33" s="5" t="n">
        <v>-147659</v>
      </c>
    </row>
    <row r="34">
      <c r="A34" s="4" t="inlineStr">
        <is>
          <t>Treasury shares: 15,803,166 shares at December 31, 2020 and 15,748,492 shares at June 30, 2020</t>
        </is>
      </c>
      <c r="B34" s="5" t="n">
        <v>-339223</v>
      </c>
      <c r="C34" s="5" t="n">
        <v>-333093</v>
      </c>
    </row>
    <row r="35">
      <c r="A35" s="4" t="inlineStr">
        <is>
          <t>Total stockholders' equity</t>
        </is>
      </c>
      <c r="B35" s="5" t="n">
        <v>498190</v>
      </c>
      <c r="C35" s="5" t="n">
        <v>461632</v>
      </c>
    </row>
    <row r="36">
      <c r="A36" s="4" t="inlineStr">
        <is>
          <t>Total liabilities and stockholders' equity</t>
        </is>
      </c>
      <c r="B36" s="6" t="n">
        <v>958657</v>
      </c>
      <c r="C36" s="6" t="n">
        <v>930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tirement Benefits</t>
        </is>
      </c>
      <c r="B1" s="2" t="inlineStr">
        <is>
          <t>6 Months Ended</t>
        </is>
      </c>
    </row>
    <row r="2">
      <c r="B2" s="2" t="inlineStr">
        <is>
          <t>Dec. 31, 2020</t>
        </is>
      </c>
    </row>
    <row r="3">
      <c r="A3" s="3" t="inlineStr">
        <is>
          <t>Notes to Financial Statements</t>
        </is>
      </c>
    </row>
    <row r="4">
      <c r="A4" s="4" t="inlineStr">
        <is>
          <t>Retirement Benefits [Text Block]</t>
        </is>
      </c>
      <c r="B4" s="4" t="inlineStr">
        <is>
          <t xml:space="preserve">12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three six December 31, 2020 2019
U.S. Plans Non-U.S. Plans
Three Months Ended Three Months Ended
December 31, December 31,
2020 2019 2020 2019
Service cost $ 1 $ 1 $ 55 $ 10
Interest cost 1,860 2,271 178 213
Expected return on plan assets (3,253 ) (3,288 ) (155 ) (221 )
Recognized net actuarial loss 1,483 1,275 186 165
Amortization of prior service cost - - (1 ) -
Net periodic benefit cost $ 91 $ 259 $ 263 $ 167
U.S. Plans Non-U.S. Plans
Six Months Ended Six Months Ended
December 31, December 31,
2020 2019 2020 2019
Service cost $ 2 $ 2 $ 110 $ 20
Interest cost 3,720 4,542 354 418
Expected return on plan assets (6,506 ) (6,575 ) (307 ) (432 )
Recognized net actuarial loss 2,967 2,551 369 323
Amortization of prior service cost - - (2 ) -
Net periodic benefit cost $ 183 $ 520 $ 524 $ 329 The following table sets forth the amounts recognized as of December 31, 2020 June 30, 2020
Amounts recognized in the consolidated balance sheets consist of: December 31, 2020 June 30, 2020
Prepaid benefit cost $ 5,130 $ 4,663
Current liabilities (536 ) (503 )
Non-current liabilities (70,080 ) (77,172 )
Net amount recognized $ (65,486 ) $ (73,012 ) The contributions made to defined benefit plans for the three six December 31, 2020 2019 2021
Fiscal Year 2021 Fiscal Year 2020 Remaining
Three Months Ended Six Months Ended Three Months Ended Six Months Ended Contributions
Contributions to defined benefit plans December 31, 2020 December 31, 2020 December 31, 2019 December 31, 2019 FY 2021
United States, funded plan $ 4,776 $ 4,776 $ 1,468 $ 1,468 $ 4,748
United States, unfunded plan 52 104 58 114 107
United Kingdom - - 193 377 -
Germany, unfunded plan - - - - 297
Ireland - - - - 70
$ 4,828 $ 4,880 $ 1,719 $ 1,959 $ 5,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Dec. 31, 2020</t>
        </is>
      </c>
    </row>
    <row r="3">
      <c r="A3" s="3" t="inlineStr">
        <is>
          <t>Notes to Financial Statements</t>
        </is>
      </c>
    </row>
    <row r="4">
      <c r="A4" s="4" t="inlineStr">
        <is>
          <t>Income Tax Disclosure [Text Block]</t>
        </is>
      </c>
      <c r="B4" s="4" t="inlineStr">
        <is>
          <t xml:space="preserve">1 3 ) Income Taxes The Company's effective tax rate from continuing operations for the second June 30, 2021 The Company's effective tax rate from continuing operations for the first six June 30, 2021 June 3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6 Months Ended</t>
        </is>
      </c>
    </row>
    <row r="2">
      <c r="B2" s="2" t="inlineStr">
        <is>
          <t>Dec. 31, 2020</t>
        </is>
      </c>
    </row>
    <row r="3">
      <c r="A3" s="3" t="inlineStr">
        <is>
          <t>Notes to Financial Statements</t>
        </is>
      </c>
    </row>
    <row r="4">
      <c r="A4" s="4" t="inlineStr">
        <is>
          <t>Earnings Per Share [Text Block]</t>
        </is>
      </c>
      <c r="B4" s="4" t="inlineStr">
        <is>
          <t xml:space="preserve">1 4 ) Earnings Per Share The following table sets forth a reconciliation of the number of shares (in thousands) used in the computation of basic and diluted earnings per share: Three Months Ended Six Months Ended December 31, December 31, 2020 2019 2020 2019 Basic - Average shares outstanding 12,195 12,376 12,213 12,359 Dilutive effect of unvested, restricted stock awards 75 79 64 68 Diluted - Average shares outstanding 12,270 12,455 12,277 12,427 Earnings available to common stockholders are the same for computing both basic and diluted earnings per share. There were 10,658 options to purchase common stock excluded as anti-dilutive from the calculation of diluted earnings per share for the three nine December 31, 2020, three nine December 31, 2019, Performance stock units of 130,461 and 86,806 for the six December 31, 2020 2019,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6 Months Ended</t>
        </is>
      </c>
    </row>
    <row r="2">
      <c r="B2" s="2" t="inlineStr">
        <is>
          <t>Dec. 31, 2020</t>
        </is>
      </c>
    </row>
    <row r="3">
      <c r="A3" s="3" t="inlineStr">
        <is>
          <t>Notes to Financial Statements</t>
        </is>
      </c>
    </row>
    <row r="4">
      <c r="A4" s="4" t="inlineStr">
        <is>
          <t>Comprehensive Income (Loss) Note [Text Block]</t>
        </is>
      </c>
      <c r="B4" s="4" t="inlineStr">
        <is>
          <t xml:space="preserve">1 5 ) Accumulated Other Comprehensive Income (L oss) The components of the Company’s accumulated other comprehensive income (loss) are as follows (in thousands):
December 31, 2020 June 30, 2020
Foreign currency translation adjustment $ (10,445 ) $ (31,046 )
Unrealized pension losses, net of tax (107,718 ) (109,880 )
Unrealized losses on derivative instruments, net of tax (5,986 ) (6,733 )
Total $ (124,149 ) $ (147,65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Contingencies</t>
        </is>
      </c>
      <c r="B1" s="2" t="inlineStr">
        <is>
          <t>6 Months Ended</t>
        </is>
      </c>
    </row>
    <row r="2">
      <c r="B2" s="2" t="inlineStr">
        <is>
          <t>Dec. 31, 2020</t>
        </is>
      </c>
    </row>
    <row r="3">
      <c r="A3" s="3" t="inlineStr">
        <is>
          <t>Notes to Financial Statements</t>
        </is>
      </c>
    </row>
    <row r="4">
      <c r="A4" s="4" t="inlineStr">
        <is>
          <t>Contingencies Disclosure [Text Block]</t>
        </is>
      </c>
      <c r="B4" s="4" t="inlineStr">
        <is>
          <t xml:space="preserve">1 6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Litigation In the second 2019,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Industry Segment Information</t>
        </is>
      </c>
      <c r="B1" s="2" t="inlineStr">
        <is>
          <t>6 Months Ended</t>
        </is>
      </c>
    </row>
    <row r="2">
      <c r="B2" s="2" t="inlineStr">
        <is>
          <t>Dec. 31, 2020</t>
        </is>
      </c>
    </row>
    <row r="3">
      <c r="A3" s="3" t="inlineStr">
        <is>
          <t>Notes to Financial Statements</t>
        </is>
      </c>
    </row>
    <row r="4">
      <c r="A4" s="4" t="inlineStr">
        <is>
          <t>Segment Reporting Disclosure [Text Block]</t>
        </is>
      </c>
      <c r="B4" s="4" t="inlineStr">
        <is>
          <t xml:space="preserve">1 7 ) Industry Segment Information In the fourth 2020,
• Electronics – manufacturing and selling of electronic components for applications throughout the end-user market spectrum;
• Engraving – provides mold texturizing, slush molding tools, project management and design services, roll engraving, hygiene product tooling, low observation vents for stealth aircraft, and process machinery for a number of industries;
• Scientific – specialty temperature-controlled equipment for the medical, scientific, pharmaceutical, biotech and industrial markets;
• Engineering Technologies – provides net and near net formed single-source customized solutions in the manufacture of engineered components for the aviation, aerospace, defense, energy, industrial, medical, marine, oil and gas, and manned and unmanned space markets;
• Specialty Solutions – an aggregation of three All periods presented have been revised accordingly to reflect the new reportable segments. Net sales and income (loss) from continuing operations by segment for the three six December 31, 2020 2019
Three Months Ended December 31,
Net Sales Income from Operations
2020 2019 2020 2019
Segment:
Electronics $ 60,156 $ 45,834 $ 9,962 $ 7,776
Engraving 37,950 38,256 6,501 6,916
Scientific 17,893 15,414 4,234 4,056
Engineering Technologies 17,507 26,495 1,363 3,422
Specialty Solutions 22,777 27,698 3,211 4,341
Corporate - - (7,454 ) (7,379 )
Restructuring costs - - (509 ) (720 )
Acquisition-related costs - - (570 ) (773 )
Sub-total $ 156,283 $ 153,697 $ 16,738 $ 17,639
Interest expense 1,601 1,928
Other non-operating (income) expense (60 ) 588
Income from continuing operations before income taxes $ 15,197 $ 15,123
Six Months Ended December 31,
Net Sales Income from Operations
2020 2019 2020 2019
Segment:
Electronics $ 115,427 $ 92,452 $ 18,497 $ 15,875
Engraving 74,351 76,687 12,374 13,454
Scientific 34,556 30,164 8,310 7,761
Engineering Technologies 35,140 51,139 1,831 6,781
Specialty Solutions 48,095 59,227 7,117 9,990
Corporate - - (14,445 ) (16,664 )
Restructuring costs - - (1,996 ) (2,199 )
Acquisition-related costs - - (596 ) (1,507 )
Sub-total $ 307,569 $ 309,669 $ 31,092 $ 33,491
Interest expense 3,086 4,050
Other non-operating (income) expense (231 ) (331 )
Income from continuing operations before income taxes $ 28,237 $ 29,772 Net sales include only transactions with unaffiliated customers and include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Restructuring</t>
        </is>
      </c>
      <c r="B1" s="2" t="inlineStr">
        <is>
          <t>6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18 The Company has undertaken a number of initiatives that have resulted in severance, restructuring, and related charges. 2021 The Company continues to focus its efforts to reduce cost and improve productivity across its businesses, particularly through headcount reductions, facility closures, and consolidations. Restructuring expenses primarily related to headcount reductions and other cost saving initiatives. The Company expects the 2021 2022. Prior Year Restructuring Initiatives Restructuring expenses primarily related to headcount reductions and facility rationalization within our Specialty Solutions segment. The Company also incurred restructuring expenses related to third 2021. A summary of charges by initiative is as follows (in thousands):
Three Months Ended Six Months Ended
December 31, 2020 December 31, 2020
Fiscal 2021 Involuntary Employee Severance and Benefit Costs Other Total Involuntary Employee Severance and Benefit Costs Other Total
Current year initiatives $ 222 $ 201 $ 423 $ 463 $ 362 $ 825
Prior year initiatives 82 4 86 894 277 1,171
$ 304 $ 205 $ 509 $ 1,357 $ 639 $ 1,996
Three Months Ended Six Months Ended
December 31, 2019 December 31, 2019
Fiscal 2020 Involuntary Employee Severance and Benefit Costs Other Total Involuntary Employee Severance and Benefit Costs Other Total
Current year initiatives $ 795 $ (134 ) $ 661 $ 1,795 $ 345 $ 2,140
Prior year initiatives - 59 59 - 59 59
$ 795 $ (75 ) $ 720 $ 1,795 $ 404 $ 2,199 Activity in the reserve related to the initiatives is as follows (in thousands):
Current Year Initiatives Involuntary Employee Severance and Benefit Costs Other Total
Restructuring liabilities at June 30, 2020 $ - $ - $ -
Additions and adjustments 463 362 825
Payments (463 ) (362 ) (825 )
Restructuring liabilities at December 31, 2020 $ - $ - $ -
Prior Year Initiatives Involuntary Employee Severance and Benefit Costs Other Total
Restructuring liabilities at June 30, 2020 $ 520 $ 18 $ 538
Additions and adjustments 893 278 1,171
Payments (1,367 ) (296 ) (1,663 )
Restructuring liabilities at December 31, 2020 $ 46 $ - $ 46 The Company’s total restructuring expenses by segment are as follows (in thousands): Three Months Ended Six Months Ended December 31, 2020 December 31, 2020 Involuntary Employee Severance and Benefit Costs Other Total Involuntary Employee Severance and Benefit Costs Other Total Electronics $ 82 $ - $ 82 $ 251 $ 5 $ 256 Engraving 190 201 391 280 348 628 Engineering Technologies 2 - 2 37 - 37 Specialty Solutions - 4 4 673 286 959 Corporate 30 - 30 116 - 116 $ 304 $ 205 $ 509 $ 1,357 $ 639 $ 1,996
Three Months Ended Six Months Ended
December 31, 2019 December 31, 2019
Involuntary Employee Severance and Benefit Costs Other Total Involuntary Employee Severance and Benefit Costs Other Total
Electronics $ - $ 59 $ 59 $ - $ 59 $ 59
Engraving 572 (134 ) 438 1,132 345 1,477
Engineering Technologies - - - - - -
Specialty Solutions 150 - 150 241 - 241
Corporate 73 - 73 422 - 422
$ 795 $ (75 ) $ 720 $ 1,795 $ 404 $ 2,199 Restructuring expense is expected to be approximately $1.5 million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6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Preliminary Allocation September 30, 2020 Adjustments Adjusted Preliminary Allocation December 31, 2020
Fair value of business combination:
Cash payments $ 29,530 $ - $ 29,530
Less, cash acquired (2,132 ) - (2,132 )
Fair value of contingent consideration 3,000 - 3,000
Total $ 30,398 $ - $ 30,398
Preliminary Allocation September 30, 2020 Adjustments Adjusted Preliminary Allocation December 31, 2020
Identifiable assets acquired and liabilities assumed:
Other acquired assets $ 4,762 $ (240 ) $ 4,522
Inventories 5,446 - 5,446
Property, plant, &amp; equipment - 410 410
Identifiable intangible assets 10,400 - 10,400
Goodwill 14,153 (170 ) 13,983
Debt assumed (712 ) - (712 )
Liabilities assumed (3,651 ) - (3,651 )
Total $ 30,398 $ - $ 30,398 </t>
        </is>
      </c>
    </row>
    <row r="5">
      <c r="A5" s="4" t="inlineStr">
        <is>
          <t>Business Combination, Acquisition Related Costs [Table Text Block]</t>
        </is>
      </c>
      <c r="B5" s="4" t="inlineStr">
        <is>
          <t xml:space="preserve">Three Months Ended Six Months Ended
December 31, December 31,
2020 2019 2020 2019
Deferred compensation arrangements $ - $ 467 $ - $ 1,170
Other acquisition-related costs 570 306 596 337
Total $ 570 $ 773 $ 596 $ 1,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6 Months Ended</t>
        </is>
      </c>
    </row>
    <row r="2">
      <c r="B2" s="2" t="inlineStr">
        <is>
          <t>Dec. 31, 2020</t>
        </is>
      </c>
    </row>
    <row r="3">
      <c r="A3" s="3" t="inlineStr">
        <is>
          <t>Notes Tables</t>
        </is>
      </c>
    </row>
    <row r="4">
      <c r="A4" s="4" t="inlineStr">
        <is>
          <t>Disaggregation of Revenue [Table Text Block]</t>
        </is>
      </c>
      <c r="B4" s="4" t="inlineStr">
        <is>
          <t xml:space="preserve">Three Months Ended
Revenue by Product Line December 31, 2020 December 31, 2019
Electronics $ 60,156 $ 45,834
Engraving Services 34,976 35,671
Engraving Products 2,974 2,585
Total Engraving 37,950 38,256
Scientific 17,893 15,414
Engineering Technologies 17,507 26,495
Hydraulics Cylinders and Systems 10,623 11,316
Merchandising &amp; Display 6,041 8,692
Pumps 6,113 7,690
Total Specialty Solutions 22,777 27,698
Total Revenue by Product Line $ 156,283 $ 153,697
Six Months Ended
Revenue by Product Line December 31, 2020 December 31, 2019
Electronics $ 115,427 $ 92,452
Engraving Services 69,296 71,737
Engraving Products 5,055 4,950
Total Engraving 74,351 76,687
Scientific 34,556 30,164
Engineering Technologies 35,140 51,139
Hydraulics Cylinders and Systems 22,954 25,064
Merchandising &amp; Display 13,239 18,515
Pumps 11,902 15,648
Total Specialty Solutions 48,095 59,227
Total Revenue by Product Line $ 307,569 $ 309,669
Three Months Ended Six Months Ended Three Months Ended Six Months Ended
Net sales December 31, 2020 December 31, 2020 December 31, 2019 December 31, 2019
United States $ 91,392 $ 183,506 $ 92,460 $ 186,502
Asia Pacific 30,610 57,474 24,560 48,906
EMEA (1) 30,364 59,182 32,462 66,762
Other Americas 3,917 7,407 4,215 7,499
Total $ 156,283 $ 307,569 $ 153,697 $ 309,669
Three Months Ended
Timing of Revenue Recognition December 31, 2020 December 31, 2019
Products and services transferred at a point in time $ 147,167 $ 144,229
Products transferred over time 9,116 9,468
Net Sales $ 156,283 $ 153,697
Six Months Ended
Timing of Revenue Recognition December 31, 2020 December 31, 2019
Products and services transferred at a point in time $ 290,638 $ 293,717
Products transferred over time 16,931 15,952
Net Sales $ 307,569 $ 309,669 </t>
        </is>
      </c>
    </row>
    <row r="5">
      <c r="A5" s="4" t="inlineStr">
        <is>
          <t>Contract with Customer, Contract Asset, Contract Liability, and Receivable [Table Text Block]</t>
        </is>
      </c>
      <c r="B5" s="4" t="inlineStr">
        <is>
          <t xml:space="preserve">Balance at Beginning of Period Additions Deductions Balance at End of Period
Six months ended December 31, 2020
Contract assets:
Prepaid and other current assets $ 9,140 $ 13,774 $ 13,305 $ 9,609
Contract liabilities:
Customer deposits 2,298 4,382 6,315 365
December 31, 2020
Revenue recognized in the period from: Three months ended Six months ended
Amounts included in the contract liability balance at the beginning of the period $ 1,418 $ 2,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December 31, 2020
Total Level 1 Level 2 Level 3
Assets
Marketable securities - deferred compensation plan $ 2,852 $ 2,852 $ - $ -
Liabilities
Foreign exchange contracts $ 3,083 $ - $ 3,083 $ -
Interest rate swaps 6,019 - 6,019 -
Contingent acquisition payments (a) 3,000 - - 3,000
June 30, 2020
Total Level 1 Level 2 Level 3
Assets
Marketable securities - deferred compensation plan $ 2,065 $ 2,065 $ - $ -
Foreign exchange contracts - - - -
Interest rate swaps $ - - - -
Liabilities
Foreign exchange contracts $ 2,477 $ - $ 2,477 $ -
Interest rate swaps 6,667 - 6,667 -
Contingent acquisition payments (a) 1,343 - - 1,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31, 2020</t>
        </is>
      </c>
      <c r="C1" s="2" t="inlineStr">
        <is>
          <t>Jun. 30, 2020</t>
        </is>
      </c>
    </row>
    <row r="2">
      <c r="A2" s="4" t="inlineStr">
        <is>
          <t>Reserve for doubtful accounts</t>
        </is>
      </c>
      <c r="B2" s="6" t="n">
        <v>1976</v>
      </c>
      <c r="C2" s="6" t="n">
        <v>1451</v>
      </c>
    </row>
    <row r="3">
      <c r="A3" s="4" t="inlineStr">
        <is>
          <t>Common stock, par value (in dollars per share)</t>
        </is>
      </c>
      <c r="B3" s="7" t="n">
        <v>1.5</v>
      </c>
      <c r="C3" s="7" t="n">
        <v>1.5</v>
      </c>
    </row>
    <row r="4">
      <c r="A4" s="4" t="inlineStr">
        <is>
          <t>Common stock, shares authorized (in shares)</t>
        </is>
      </c>
      <c r="B4" s="5" t="n">
        <v>60000000</v>
      </c>
      <c r="C4" s="5" t="n">
        <v>60000000</v>
      </c>
    </row>
    <row r="5">
      <c r="A5" s="4" t="inlineStr">
        <is>
          <t>Common stock, shares issued (in shares)</t>
        </is>
      </c>
      <c r="B5" s="5" t="n">
        <v>27984278</v>
      </c>
      <c r="C5" s="5" t="n">
        <v>27984278</v>
      </c>
    </row>
    <row r="6">
      <c r="A6" s="4" t="inlineStr">
        <is>
          <t>Common stock, shares outstanding (in shares)</t>
        </is>
      </c>
      <c r="B6" s="5" t="n">
        <v>12181112</v>
      </c>
      <c r="C6" s="5" t="n">
        <v>12235786</v>
      </c>
    </row>
    <row r="7">
      <c r="A7" s="4" t="inlineStr">
        <is>
          <t>Treasury stock, shares (in shares)</t>
        </is>
      </c>
      <c r="B7" s="5" t="n">
        <v>15803166</v>
      </c>
      <c r="C7" s="5" t="n">
        <v>15748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iscontinued Operations (Tables)</t>
        </is>
      </c>
      <c r="B1" s="2" t="inlineStr">
        <is>
          <t>6 Months Ended</t>
        </is>
      </c>
    </row>
    <row r="2">
      <c r="B2" s="2" t="inlineStr">
        <is>
          <t>Dec. 31, 2020</t>
        </is>
      </c>
    </row>
    <row r="3">
      <c r="A3" s="3" t="inlineStr">
        <is>
          <t>Notes Tables</t>
        </is>
      </c>
    </row>
    <row r="4">
      <c r="A4" s="4" t="inlineStr">
        <is>
          <t>Disposal Groups, Including Discontinued Operations [Table Text Block]</t>
        </is>
      </c>
      <c r="B4" s="4" t="inlineStr">
        <is>
          <t xml:space="preserve">Three Months Ended Six Months Ended December 31, December 31, 2020 2019 2020 2019 Net Sales $ - $ 36,888 $ - $ 77,354 Income (loss) from Operations $ 731 $ (70 ) $ (1,170 ) $ 2,711 Profit (loss) Before Taxes $ (847 ) $ (80 ) $ (1,673 ) $ 2,532 Benefit (Provision) for Taxes $ 216 $ 26 $ 415 $ (719 ) Net income (loss) from Discontinued Operations $ (631 ) $ (54 ) $ (1,258 ) $ 1,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6 Months Ended</t>
        </is>
      </c>
    </row>
    <row r="2">
      <c r="B2" s="2" t="inlineStr">
        <is>
          <t>Dec. 31, 2020</t>
        </is>
      </c>
    </row>
    <row r="3">
      <c r="A3" s="3" t="inlineStr">
        <is>
          <t>Notes Tables</t>
        </is>
      </c>
    </row>
    <row r="4">
      <c r="A4" s="4" t="inlineStr">
        <is>
          <t>Schedule of Inventory, Current [Table Text Block]</t>
        </is>
      </c>
      <c r="B4" s="4" t="inlineStr">
        <is>
          <t xml:space="preserve">December 31, 2020 June 30, 2020
Raw materials $ 42,268 $ 37,257
Work in process 24,364 25,527
Finished goods 24,078 22,247
Total $ 90,710 $ 85,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6 Months Ended</t>
        </is>
      </c>
    </row>
    <row r="2">
      <c r="B2" s="2" t="inlineStr">
        <is>
          <t>Dec. 31, 2020</t>
        </is>
      </c>
    </row>
    <row r="3">
      <c r="A3" s="3" t="inlineStr">
        <is>
          <t>Notes Tables</t>
        </is>
      </c>
    </row>
    <row r="4">
      <c r="A4" s="4" t="inlineStr">
        <is>
          <t>Schedule of Goodwill [Table Text Block]</t>
        </is>
      </c>
      <c r="B4" s="4" t="inlineStr">
        <is>
          <t xml:space="preserve">June 30, 2020 Acquisitions Translation Adjustment December 31, 2020
Electronics $ 131,582 $ 13,983 $ 5,296 $ 150,861
Engraving 77,195 - 452 77,647
Scientific 15,454 - - 15,454
Engineering Technologies 43,685 - 884 44,569
Specialty Solutions 3,305 - - 3,305
Total $ 271,221 $ 13,983 $ 6,632 $ 291,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Warranties (Tables)</t>
        </is>
      </c>
      <c r="B1" s="2" t="inlineStr">
        <is>
          <t>6 Months Ended</t>
        </is>
      </c>
    </row>
    <row r="2">
      <c r="B2" s="2" t="inlineStr">
        <is>
          <t>Dec. 31, 2020</t>
        </is>
      </c>
    </row>
    <row r="3">
      <c r="A3" s="3" t="inlineStr">
        <is>
          <t>Notes Tables</t>
        </is>
      </c>
    </row>
    <row r="4">
      <c r="A4" s="4" t="inlineStr">
        <is>
          <t>Schedule of Product Warranty Liability [Table Text Block]</t>
        </is>
      </c>
      <c r="B4" s="4" t="inlineStr">
        <is>
          <t xml:space="preserve">December 31, 2020 June 30, 2020
Balance at beginning of year $ 1,781 $ 1,911
Acquisitions and other 104 (86 )
Warranty expense 1,012 1,783
Warranty claims (1,026 ) (1,827 )
Balance at end of period $ 1,871 $ 1,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Debt (Tables)</t>
        </is>
      </c>
      <c r="B1" s="2" t="inlineStr">
        <is>
          <t>6 Months Ended</t>
        </is>
      </c>
    </row>
    <row r="2">
      <c r="B2" s="2" t="inlineStr">
        <is>
          <t>Dec. 31, 2020</t>
        </is>
      </c>
    </row>
    <row r="3">
      <c r="A3" s="3" t="inlineStr">
        <is>
          <t>Notes Tables</t>
        </is>
      </c>
    </row>
    <row r="4">
      <c r="A4" s="4" t="inlineStr">
        <is>
          <t>Schedule of Long-term Debt Instruments [Table Text Block]</t>
        </is>
      </c>
      <c r="B4" s="4" t="inlineStr">
        <is>
          <t xml:space="preserve">December 31, 2020 June 30, 2020
Bank credit agreements $ 200,712 $ 200,000
Total funded debt 200,712 200,000
Issuance Cost (680 ) (850 )
Total long-term debt $ 200,032 $ 199,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Liabilities (Tables)</t>
        </is>
      </c>
      <c r="B1" s="2" t="inlineStr">
        <is>
          <t>6 Months Ended</t>
        </is>
      </c>
    </row>
    <row r="2">
      <c r="B2" s="2" t="inlineStr">
        <is>
          <t>Dec. 31, 2020</t>
        </is>
      </c>
    </row>
    <row r="3">
      <c r="A3" s="3" t="inlineStr">
        <is>
          <t>Notes Tables</t>
        </is>
      </c>
    </row>
    <row r="4">
      <c r="A4" s="4" t="inlineStr">
        <is>
          <t>Schedule of Accrued Liabilities [Table Text Block]</t>
        </is>
      </c>
      <c r="B4" s="4" t="inlineStr">
        <is>
          <t xml:space="preserve">December 31, 2020 June 30, 2020 Payroll and employee benefits $ 23,159 $ 24,084 Workers' compensation 3,089 2,743 Warranty 1,871 1,781 Fair value of derivatives 9,102 9,144 Other 22,066 22,177 Total $ 59,287 $ 59,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Derivative Financial Instruments (Tables)</t>
        </is>
      </c>
      <c r="B1" s="2" t="inlineStr">
        <is>
          <t>6 Months Ended</t>
        </is>
      </c>
    </row>
    <row r="2">
      <c r="B2" s="2" t="inlineStr">
        <is>
          <t>Dec. 31, 2020</t>
        </is>
      </c>
    </row>
    <row r="3">
      <c r="A3" s="3" t="inlineStr">
        <is>
          <t>Notes Tables</t>
        </is>
      </c>
    </row>
    <row r="4">
      <c r="A4" s="4" t="inlineStr">
        <is>
          <t>Schedule of Interest Rate Derivatives [Table Text Block]</t>
        </is>
      </c>
      <c r="B4" s="4" t="inlineStr">
        <is>
          <t>Effective Date Notional Amount Fixed Interest Rate Maturity December 31, 2020 June 30, 2020 May 24, 2017 25,000 1.88% April 24, 2022 $ (592 ) $ (815 ) August 6, 2018 25,000 2.83% August 6, 2023 (1,812 ) (2,167 ) March 23, 2020 100,000 0.91% March 23, 2025 (2,435 ) (2,485 ) April 24, 2020 25,000 0.88% April 24, 2025 (577 ) (585 ) May 24, 2020 25,000 0.91% March 24, 2025 (603 ) (615 ) $ (6,019 ) $ (6,667 )</t>
        </is>
      </c>
    </row>
    <row r="5">
      <c r="A5" s="4" t="inlineStr">
        <is>
          <t>Schedule of Foreign Exchange Contracts, Statement of Financial Position [Table Text Block]</t>
        </is>
      </c>
      <c r="B5" s="4" t="inlineStr">
        <is>
          <t xml:space="preserve">Currency December 31, 2020 June 30, 2020 USD - 287 EUR 5,750 5,750 SGD 37,158 64,696 CAD 20,600 20,600 </t>
        </is>
      </c>
    </row>
    <row r="6">
      <c r="A6" s="4" t="inlineStr">
        <is>
          <t>Schedule of Derivative Instruments, Effect on Other Comprehensive Income (Loss) [Table Text Block]</t>
        </is>
      </c>
      <c r="B6" s="4" t="inlineStr">
        <is>
          <t xml:space="preserve">Liability Derivatives December 31, 2020 June 30, 2020 Derivative designated Balance Balance as hedging instruments Sheet Sheet Line Item Fair Value Line Item Fair Value Interest rate swaps Accrued Liabilities $ 6,019 Accrued Liabilities $ 6,667 Foreign exchange contracts Accrued Liabilities 3,083 Accrued Liabilities 2,477 $ 9,102 $ 9,144 </t>
        </is>
      </c>
    </row>
    <row r="7">
      <c r="A7" s="4" t="inlineStr">
        <is>
          <t>Derivative Instruments, Gain (Loss) [Table Text Block]</t>
        </is>
      </c>
      <c r="B7" s="4" t="inlineStr">
        <is>
          <t>Three Months Ended Six Months Ended December 31, December 31, 2020 2019 2020 2019 Interest rate swaps $ (24 ) $ (546 ) $ (481 ) $ (443 ) Foreign exchange contracts 380 (844 ) 266 206 $ 356 $ (1,390 ) $ (215 ) $ (237 )</t>
        </is>
      </c>
    </row>
    <row r="8">
      <c r="A8" s="4" t="inlineStr">
        <is>
          <t>Reclassification out of Accumulated Other Comprehensive Income [Table Text Block]</t>
        </is>
      </c>
      <c r="B8" s="4" t="inlineStr">
        <is>
          <t xml:space="preserve">Details about Accumulated Affected line item Other Comprehensive Three Months Ended Six Months Ended in the Unaudited Income (Loss) Components December 31, December 31, Condensed Statements 2020 2019 2020 2019 of Operations Interest rate swaps $ 572 $ 59 $ 1,128 $ 29 Interest expense Foreign exchange contracts (38 ) 1,123 (7 ) (48 ) Other non-operating income $ 534 $ 1,182 $ 1,121 $ (1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12 - Retirement Benefits (Tables)</t>
        </is>
      </c>
      <c r="B1" s="2" t="inlineStr">
        <is>
          <t>6 Months Ended</t>
        </is>
      </c>
    </row>
    <row r="2">
      <c r="B2" s="2" t="inlineStr">
        <is>
          <t>Dec. 31, 2020</t>
        </is>
      </c>
    </row>
    <row r="3">
      <c r="A3" s="3" t="inlineStr">
        <is>
          <t>Notes Tables</t>
        </is>
      </c>
    </row>
    <row r="4">
      <c r="A4" s="4" t="inlineStr">
        <is>
          <t>Schedule of Defined Benefit Plan Contributions [Table Text Block]</t>
        </is>
      </c>
      <c r="B4" s="4" t="inlineStr">
        <is>
          <t xml:space="preserve">Fiscal Year 2021 Fiscal Year 2020 Remaining
Three Months Ended Six Months Ended Three Months Ended Six Months Ended Contributions
Contributions to defined benefit plans December 31, 2020 December 31, 2020 December 31, 2019 December 31, 2019 FY 2021
United States, funded plan $ 4,776 $ 4,776 $ 1,468 $ 1,468 $ 4,748
United States, unfunded plan 52 104 58 114 107
United Kingdom - - 193 377 -
Germany, unfunded plan - - - - 297
Ireland - - - - 70
$ 4,828 $ 4,880 $ 1,719 $ 1,959 $ 5,222 </t>
        </is>
      </c>
    </row>
    <row r="5">
      <c r="A5" s="4" t="inlineStr">
        <is>
          <t>Pension Plan [Member]</t>
        </is>
      </c>
    </row>
    <row r="6">
      <c r="A6" s="3" t="inlineStr">
        <is>
          <t>Notes Tables</t>
        </is>
      </c>
    </row>
    <row r="7">
      <c r="A7" s="4" t="inlineStr">
        <is>
          <t>Schedule of Net Benefit Costs [Table Text Block]</t>
        </is>
      </c>
      <c r="B7" s="4" t="inlineStr">
        <is>
          <t xml:space="preserve">U.S. Plans Non-U.S. Plans
Three Months Ended Three Months Ended
December 31, December 31,
2020 2019 2020 2019
Service cost $ 1 $ 1 $ 55 $ 10
Interest cost 1,860 2,271 178 213
Expected return on plan assets (3,253 ) (3,288 ) (155 ) (221 )
Recognized net actuarial loss 1,483 1,275 186 165
Amortization of prior service cost - - (1 ) -
Net periodic benefit cost $ 91 $ 259 $ 263 $ 167
U.S. Plans Non-U.S. Plans
Six Months Ended Six Months Ended
December 31, December 31,
2020 2019 2020 2019
Service cost $ 2 $ 2 $ 110 $ 20
Interest cost 3,720 4,542 354 418
Expected return on plan assets (6,506 ) (6,575 ) (307 ) (432 )
Recognized net actuarial loss 2,967 2,551 369 323
Amortization of prior service cost - - (2 ) -
Net periodic benefit cost $ 183 $ 520 $ 524 $ 329 </t>
        </is>
      </c>
    </row>
    <row r="8">
      <c r="A8" s="4" t="inlineStr">
        <is>
          <t>Schedule of Net Funded Status [Table Text Block]</t>
        </is>
      </c>
      <c r="B8" s="4" t="inlineStr">
        <is>
          <t>Amounts recognized in the consolidated balance sheets consist of: December 31, 2020 June 30, 2020
Prepaid benefit cost $ 5,130 $ 4,663
Current liabilities (536 ) (503 )
Non-current liabilities (70,080 ) (77,172 )
Net amount recognized $ (65,486 ) $ (73,0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6 Months Ended</t>
        </is>
      </c>
    </row>
    <row r="2">
      <c r="B2" s="2" t="inlineStr">
        <is>
          <t>Dec. 31, 2020</t>
        </is>
      </c>
    </row>
    <row r="3">
      <c r="A3" s="3" t="inlineStr">
        <is>
          <t>Notes Tables</t>
        </is>
      </c>
    </row>
    <row r="4">
      <c r="A4" s="4" t="inlineStr">
        <is>
          <t>Schedule of Earnings Per Share, Basic and Diluted [Table Text Block]</t>
        </is>
      </c>
      <c r="B4" s="4" t="inlineStr">
        <is>
          <t xml:space="preserve">Three Months Ended Six Months Ended December 31, December 31, 2020 2019 2020 2019 Basic - Average shares outstanding 12,195 12,376 12,213 12,359 Dilutive effect of unvested, restricted stock awards 75 79 64 68 Diluted - Average shares outstanding 12,270 12,455 12,277 12,4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6 Months Ended</t>
        </is>
      </c>
    </row>
    <row r="2">
      <c r="B2" s="2" t="inlineStr">
        <is>
          <t>Dec. 31, 2020</t>
        </is>
      </c>
    </row>
    <row r="3">
      <c r="A3" s="3" t="inlineStr">
        <is>
          <t>Notes Tables</t>
        </is>
      </c>
    </row>
    <row r="4">
      <c r="A4" s="4" t="inlineStr">
        <is>
          <t>Schedule of Accumulated Other Comprehensive Income (Loss) [Table Text Block]</t>
        </is>
      </c>
      <c r="B4" s="4" t="inlineStr">
        <is>
          <t>December 31, 2020 June 30, 2020
Foreign currency translation adjustment $ (10,445 ) $ (31,046 )
Unrealized pension losses, net of tax (107,718 ) (109,880 )
Unrealized losses on derivative instruments, net of tax (5,986 ) (6,733 )
Total $ (124,149 ) $ (147,6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sales</t>
        </is>
      </c>
      <c r="B3" s="6" t="n">
        <v>156283</v>
      </c>
      <c r="C3" s="6" t="n">
        <v>153697</v>
      </c>
      <c r="D3" s="6" t="n">
        <v>307569</v>
      </c>
      <c r="E3" s="6" t="n">
        <v>309669</v>
      </c>
    </row>
    <row r="4">
      <c r="A4" s="4" t="inlineStr">
        <is>
          <t>Cost of sales</t>
        </is>
      </c>
      <c r="B4" s="5" t="n">
        <v>98267</v>
      </c>
      <c r="C4" s="5" t="n">
        <v>95901</v>
      </c>
      <c r="D4" s="5" t="n">
        <v>194816</v>
      </c>
      <c r="E4" s="5" t="n">
        <v>193646</v>
      </c>
    </row>
    <row r="5">
      <c r="A5" s="4" t="inlineStr">
        <is>
          <t>Gross profit</t>
        </is>
      </c>
      <c r="B5" s="5" t="n">
        <v>58016</v>
      </c>
      <c r="C5" s="5" t="n">
        <v>57796</v>
      </c>
      <c r="D5" s="5" t="n">
        <v>112753</v>
      </c>
      <c r="E5" s="5" t="n">
        <v>116023</v>
      </c>
    </row>
    <row r="6">
      <c r="A6" s="4" t="inlineStr">
        <is>
          <t>Selling, general, and administrative expenses</t>
        </is>
      </c>
      <c r="B6" s="5" t="n">
        <v>40199</v>
      </c>
      <c r="C6" s="5" t="n">
        <v>38664</v>
      </c>
      <c r="D6" s="5" t="n">
        <v>79069</v>
      </c>
      <c r="E6" s="5" t="n">
        <v>78826</v>
      </c>
    </row>
    <row r="7">
      <c r="A7" s="4" t="inlineStr">
        <is>
          <t>Acquisition related costs</t>
        </is>
      </c>
      <c r="B7" s="5" t="n">
        <v>570</v>
      </c>
      <c r="C7" s="5" t="n">
        <v>773</v>
      </c>
      <c r="D7" s="5" t="n">
        <v>596</v>
      </c>
      <c r="E7" s="5" t="n">
        <v>1507</v>
      </c>
    </row>
    <row r="8">
      <c r="A8" s="4" t="inlineStr">
        <is>
          <t>Restructuring costs</t>
        </is>
      </c>
      <c r="B8" s="5" t="n">
        <v>509</v>
      </c>
      <c r="C8" s="5" t="n">
        <v>720</v>
      </c>
      <c r="D8" s="5" t="n">
        <v>1996</v>
      </c>
      <c r="E8" s="5" t="n">
        <v>2199</v>
      </c>
    </row>
    <row r="9">
      <c r="A9" s="4" t="inlineStr">
        <is>
          <t>Total operating expenses</t>
        </is>
      </c>
      <c r="B9" s="5" t="n">
        <v>41278</v>
      </c>
      <c r="C9" s="5" t="n">
        <v>40157</v>
      </c>
      <c r="D9" s="5" t="n">
        <v>81661</v>
      </c>
      <c r="E9" s="5" t="n">
        <v>82532</v>
      </c>
    </row>
    <row r="10">
      <c r="A10" s="4" t="inlineStr">
        <is>
          <t>Income from operations</t>
        </is>
      </c>
      <c r="B10" s="5" t="n">
        <v>16738</v>
      </c>
      <c r="C10" s="5" t="n">
        <v>17639</v>
      </c>
      <c r="D10" s="5" t="n">
        <v>31092</v>
      </c>
      <c r="E10" s="5" t="n">
        <v>33491</v>
      </c>
    </row>
    <row r="11">
      <c r="A11" s="4" t="inlineStr">
        <is>
          <t>Interest expense</t>
        </is>
      </c>
      <c r="B11" s="5" t="n">
        <v>1601</v>
      </c>
      <c r="C11" s="5" t="n">
        <v>1928</v>
      </c>
      <c r="D11" s="5" t="n">
        <v>3086</v>
      </c>
      <c r="E11" s="5" t="n">
        <v>4050</v>
      </c>
    </row>
    <row r="12">
      <c r="A12" s="4" t="inlineStr">
        <is>
          <t>Other non-operating (income) expense</t>
        </is>
      </c>
      <c r="B12" s="5" t="n">
        <v>-60</v>
      </c>
      <c r="C12" s="5" t="n">
        <v>588</v>
      </c>
      <c r="D12" s="5" t="n">
        <v>-231</v>
      </c>
      <c r="E12" s="5" t="n">
        <v>-331</v>
      </c>
    </row>
    <row r="13">
      <c r="A13" s="4" t="inlineStr">
        <is>
          <t>Income from continuing operations before income taxes</t>
        </is>
      </c>
      <c r="B13" s="5" t="n">
        <v>15197</v>
      </c>
      <c r="C13" s="5" t="n">
        <v>15123</v>
      </c>
      <c r="D13" s="5" t="n">
        <v>28237</v>
      </c>
      <c r="E13" s="5" t="n">
        <v>29772</v>
      </c>
    </row>
    <row r="14">
      <c r="A14" s="4" t="inlineStr">
        <is>
          <t>Provision for income taxes</t>
        </is>
      </c>
      <c r="B14" s="5" t="n">
        <v>3189</v>
      </c>
      <c r="C14" s="5" t="n">
        <v>2831</v>
      </c>
      <c r="D14" s="5" t="n">
        <v>5885</v>
      </c>
      <c r="E14" s="5" t="n">
        <v>6909</v>
      </c>
    </row>
    <row r="15">
      <c r="A15" s="4" t="inlineStr">
        <is>
          <t>Net income from continuing operations</t>
        </is>
      </c>
      <c r="B15" s="5" t="n">
        <v>12008</v>
      </c>
      <c r="C15" s="5" t="n">
        <v>12292</v>
      </c>
      <c r="D15" s="5" t="n">
        <v>22352</v>
      </c>
      <c r="E15" s="5" t="n">
        <v>22863</v>
      </c>
    </row>
    <row r="16">
      <c r="A16" s="4" t="inlineStr">
        <is>
          <t>Income (loss) from discontinued operations, net of income taxes</t>
        </is>
      </c>
      <c r="B16" s="5" t="n">
        <v>-631</v>
      </c>
      <c r="C16" s="5" t="n">
        <v>-54</v>
      </c>
      <c r="D16" s="5" t="n">
        <v>-1258</v>
      </c>
      <c r="E16" s="5" t="n">
        <v>1813</v>
      </c>
    </row>
    <row r="17">
      <c r="A17" s="4" t="inlineStr">
        <is>
          <t>Net income</t>
        </is>
      </c>
      <c r="B17" s="6" t="n">
        <v>11377</v>
      </c>
      <c r="C17" s="6" t="n">
        <v>12238</v>
      </c>
      <c r="D17" s="6" t="n">
        <v>21094</v>
      </c>
      <c r="E17" s="6" t="n">
        <v>24676</v>
      </c>
    </row>
    <row r="18">
      <c r="A18" s="3" t="inlineStr">
        <is>
          <t>Basic earnings (loss) per share:</t>
        </is>
      </c>
    </row>
    <row r="19">
      <c r="A19" s="4" t="inlineStr">
        <is>
          <t>Continuing operations (in dollars per share)</t>
        </is>
      </c>
      <c r="B19" s="7" t="n">
        <v>0.98</v>
      </c>
      <c r="C19" s="7" t="n">
        <v>0.99</v>
      </c>
      <c r="D19" s="7" t="n">
        <v>1.83</v>
      </c>
      <c r="E19" s="7" t="n">
        <v>1.85</v>
      </c>
    </row>
    <row r="20">
      <c r="A20" s="4" t="inlineStr">
        <is>
          <t>Discontinued operations (in dollars per share)</t>
        </is>
      </c>
      <c r="B20" s="8" t="n">
        <v>-0.05</v>
      </c>
      <c r="C20" s="5" t="n">
        <v>0</v>
      </c>
      <c r="D20" s="8" t="n">
        <v>-0.1</v>
      </c>
      <c r="E20" s="8" t="n">
        <v>0.15</v>
      </c>
    </row>
    <row r="21">
      <c r="A21" s="4" t="inlineStr">
        <is>
          <t>Total (in dollars per share)</t>
        </is>
      </c>
      <c r="B21" s="8" t="n">
        <v>0.93</v>
      </c>
      <c r="C21" s="8" t="n">
        <v>0.99</v>
      </c>
      <c r="D21" s="8" t="n">
        <v>1.73</v>
      </c>
      <c r="E21" s="5" t="n">
        <v>2</v>
      </c>
    </row>
    <row r="22">
      <c r="A22" s="3" t="inlineStr">
        <is>
          <t>Diluted earnings (loss) per share:</t>
        </is>
      </c>
    </row>
    <row r="23">
      <c r="A23" s="4" t="inlineStr">
        <is>
          <t>Continuing operations (in dollars per share)</t>
        </is>
      </c>
      <c r="B23" s="8" t="n">
        <v>0.98</v>
      </c>
      <c r="C23" s="8" t="n">
        <v>0.99</v>
      </c>
      <c r="D23" s="8" t="n">
        <v>1.82</v>
      </c>
      <c r="E23" s="8" t="n">
        <v>1.84</v>
      </c>
    </row>
    <row r="24">
      <c r="A24" s="4" t="inlineStr">
        <is>
          <t>Discontinued operations (in dollars per share)</t>
        </is>
      </c>
      <c r="B24" s="8" t="n">
        <v>-0.05</v>
      </c>
      <c r="C24" s="5" t="n">
        <v>0</v>
      </c>
      <c r="D24" s="8" t="n">
        <v>-0.1</v>
      </c>
      <c r="E24" s="8" t="n">
        <v>0.15</v>
      </c>
    </row>
    <row r="25">
      <c r="A25" s="4" t="inlineStr">
        <is>
          <t>Total (in dollars per share)</t>
        </is>
      </c>
      <c r="B25" s="7" t="n">
        <v>0.93</v>
      </c>
      <c r="C25" s="7" t="n">
        <v>0.99</v>
      </c>
      <c r="D25" s="7" t="n">
        <v>1.72</v>
      </c>
      <c r="E25" s="7" t="n">
        <v>1.99</v>
      </c>
    </row>
    <row r="26">
      <c r="A26" s="3" t="inlineStr">
        <is>
          <t>Weighted average number of shares:</t>
        </is>
      </c>
    </row>
    <row r="27">
      <c r="A27" s="4" t="inlineStr">
        <is>
          <t>Basic (in shares)</t>
        </is>
      </c>
      <c r="B27" s="5" t="n">
        <v>12195</v>
      </c>
      <c r="C27" s="5" t="n">
        <v>12376</v>
      </c>
      <c r="D27" s="5" t="n">
        <v>12213</v>
      </c>
      <c r="E27" s="5" t="n">
        <v>12359</v>
      </c>
    </row>
    <row r="28">
      <c r="A28" s="4" t="inlineStr">
        <is>
          <t>Diluted (in shares)</t>
        </is>
      </c>
      <c r="B28" s="5" t="n">
        <v>12270</v>
      </c>
      <c r="C28" s="5" t="n">
        <v>12455</v>
      </c>
      <c r="D28" s="5" t="n">
        <v>12277</v>
      </c>
      <c r="E28" s="5" t="n">
        <v>12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Industry Segment Information (Tables)</t>
        </is>
      </c>
      <c r="B1" s="2" t="inlineStr">
        <is>
          <t>6 Months Ended</t>
        </is>
      </c>
    </row>
    <row r="2">
      <c r="B2" s="2" t="inlineStr">
        <is>
          <t>Dec. 31, 2020</t>
        </is>
      </c>
    </row>
    <row r="3">
      <c r="A3" s="3" t="inlineStr">
        <is>
          <t>Notes Tables</t>
        </is>
      </c>
    </row>
    <row r="4">
      <c r="A4" s="4" t="inlineStr">
        <is>
          <t>Reconciliation of Operating Profit (Loss) from Segments to Consolidated [Table Text Block]</t>
        </is>
      </c>
      <c r="B4" s="4" t="inlineStr">
        <is>
          <t xml:space="preserve">Three Months Ended December 31,
Net Sales Income from Operations
2020 2019 2020 2019
Segment:
Electronics $ 60,156 $ 45,834 $ 9,962 $ 7,776
Engraving 37,950 38,256 6,501 6,916
Scientific 17,893 15,414 4,234 4,056
Engineering Technologies 17,507 26,495 1,363 3,422
Specialty Solutions 22,777 27,698 3,211 4,341
Corporate - - (7,454 ) (7,379 )
Restructuring costs - - (509 ) (720 )
Acquisition-related costs - - (570 ) (773 )
Sub-total $ 156,283 $ 153,697 $ 16,738 $ 17,639
Interest expense 1,601 1,928
Other non-operating (income) expense (60 ) 588
Income from continuing operations before income taxes $ 15,197 $ 15,123
Six Months Ended December 31,
Net Sales Income from Operations
2020 2019 2020 2019
Segment:
Electronics $ 115,427 $ 92,452 $ 18,497 $ 15,875
Engraving 74,351 76,687 12,374 13,454
Scientific 34,556 30,164 8,310 7,761
Engineering Technologies 35,140 51,139 1,831 6,781
Specialty Solutions 48,095 59,227 7,117 9,990
Corporate - - (14,445 ) (16,664 )
Restructuring costs - - (1,996 ) (2,199 )
Acquisition-related costs - - (596 ) (1,507 )
Sub-total $ 307,569 $ 309,669 $ 31,092 $ 33,491
Interest expense 3,086 4,050
Other non-operating (income) expense (231 ) (331 )
Income from continuing operations before income taxes $ 28,237 $ 29,7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8 - Restructuring (Tables)</t>
        </is>
      </c>
      <c r="B1" s="2" t="inlineStr">
        <is>
          <t>6 Months Ended</t>
        </is>
      </c>
    </row>
    <row r="2">
      <c r="B2" s="2" t="inlineStr">
        <is>
          <t>Dec. 31, 2020</t>
        </is>
      </c>
    </row>
    <row r="3">
      <c r="A3" s="3" t="inlineStr">
        <is>
          <t>Notes Tables</t>
        </is>
      </c>
    </row>
    <row r="4">
      <c r="A4" s="4" t="inlineStr">
        <is>
          <t>Restructuring and Related Costs [Table Text Block]</t>
        </is>
      </c>
      <c r="B4" s="4" t="inlineStr">
        <is>
          <t xml:space="preserve">Three Months Ended Six Months Ended
December 31, 2020 December 31, 2020
Fiscal 2021 Involuntary Employee Severance and Benefit Costs Other Total Involuntary Employee Severance and Benefit Costs Other Total
Current year initiatives $ 222 $ 201 $ 423 $ 463 $ 362 $ 825
Prior year initiatives 82 4 86 894 277 1,171
$ 304 $ 205 $ 509 $ 1,357 $ 639 $ 1,996
Three Months Ended Six Months Ended
December 31, 2019 December 31, 2019
Fiscal 2020 Involuntary Employee Severance and Benefit Costs Other Total Involuntary Employee Severance and Benefit Costs Other Total
Current year initiatives $ 795 $ (134 ) $ 661 $ 1,795 $ 345 $ 2,140
Prior year initiatives - 59 59 - 59 59
$ 795 $ (75 ) $ 720 $ 1,795 $ 404 $ 2,199 </t>
        </is>
      </c>
    </row>
    <row r="5">
      <c r="A5" s="4" t="inlineStr">
        <is>
          <t>Schedule of Restructuring Reserve by Type of Cost [Table Text Block]</t>
        </is>
      </c>
      <c r="B5" s="4" t="inlineStr">
        <is>
          <t xml:space="preserve">Current Year Initiatives Involuntary Employee Severance and Benefit Costs Other Total
Restructuring liabilities at June 30, 2020 $ - $ - $ -
Additions and adjustments 463 362 825
Payments (463 ) (362 ) (825 )
Restructuring liabilities at December 31, 2020 $ - $ - $ -
Prior Year Initiatives Involuntary Employee Severance and Benefit Costs Other Total
Restructuring liabilities at June 30, 2020 $ 520 $ 18 $ 538
Additions and adjustments 893 278 1,171
Payments (1,367 ) (296 ) (1,663 )
Restructuring liabilities at December 31, 2020 $ 46 $ - $ 46 </t>
        </is>
      </c>
    </row>
    <row r="6">
      <c r="A6" s="4" t="inlineStr">
        <is>
          <t>Restructuring Expenses By Segment [Table Text Block]</t>
        </is>
      </c>
      <c r="B6" s="4" t="inlineStr">
        <is>
          <t xml:space="preserve">Three Months Ended Six Months Ended December 31, 2020 December 31, 2020 Involuntary Employee Severance and Benefit Costs Other Total Involuntary Employee Severance and Benefit Costs Other Total Electronics $ 82 $ - $ 82 $ 251 $ 5 $ 256 Engraving 190 201 391 280 348 628 Engineering Technologies 2 - 2 37 - 37 Specialty Solutions - 4 4 673 286 959 Corporate 30 - 30 116 - 116 $ 304 $ 205 $ 509 $ 1,357 $ 639 $ 1,996
Three Months Ended Six Months Ended
December 31, 2019 December 31, 2019
Involuntary Employee Severance and Benefit Costs Other Total Involuntary Employee Severance and Benefit Costs Other Total
Electronics $ - $ 59 $ 59 $ - $ 59 $ 59
Engraving 572 (134 ) 438 1,132 345 1,477
Engineering Technologies - - - - - -
Specialty Solutions 150 - 150 241 - 241
Corporate 73 - 73 422 - 422
$ 795 $ (75 ) $ 720 $ 1,795 $ 404 $ 2,1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 - Management Statement (Details Textual)</t>
        </is>
      </c>
      <c r="B1" s="2" t="inlineStr">
        <is>
          <t>3 Months Ended</t>
        </is>
      </c>
    </row>
    <row r="2">
      <c r="B2" s="2" t="inlineStr">
        <is>
          <t>Jun. 30, 2020</t>
        </is>
      </c>
      <c r="C2" s="2" t="inlineStr">
        <is>
          <t>Mar. 31, 2020</t>
        </is>
      </c>
    </row>
    <row r="3">
      <c r="A3" s="4" t="inlineStr">
        <is>
          <t>Number of Operating Segments</t>
        </is>
      </c>
      <c r="B3" s="5" t="n">
        <v>7</v>
      </c>
    </row>
    <row r="4">
      <c r="A4" s="4" t="inlineStr">
        <is>
          <t>Number of Reportable Segments</t>
        </is>
      </c>
      <c r="B4" s="5" t="n">
        <v>5</v>
      </c>
    </row>
    <row r="5">
      <c r="A5" s="4" t="inlineStr">
        <is>
          <t>Refrigerated Solutions Group [Member] | Discontinued Operations [Member]</t>
        </is>
      </c>
    </row>
    <row r="6">
      <c r="A6" s="4" t="inlineStr">
        <is>
          <t>Number of Operating Segments</t>
        </is>
      </c>
      <c r="C6" s="5"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2 - Acquisitions (Details Textual) - USD ($) $ in Thousands</t>
        </is>
      </c>
      <c r="C1" s="2" t="inlineStr">
        <is>
          <t>Dec. 31, 2020</t>
        </is>
      </c>
      <c r="D1" s="2" t="inlineStr">
        <is>
          <t>Sep. 30, 2020</t>
        </is>
      </c>
      <c r="E1" s="2" t="inlineStr">
        <is>
          <t>Dec. 31, 2020</t>
        </is>
      </c>
      <c r="F1" s="2" t="inlineStr">
        <is>
          <t>Jun. 30, 2020</t>
        </is>
      </c>
    </row>
    <row r="2">
      <c r="A2" s="4" t="inlineStr">
        <is>
          <t>Operating Lease, Right-of-Use Asset</t>
        </is>
      </c>
      <c r="C2" s="6" t="n">
        <v>44544</v>
      </c>
      <c r="E2" s="6" t="n">
        <v>44544</v>
      </c>
      <c r="F2" s="6" t="n">
        <v>44788</v>
      </c>
    </row>
    <row r="3">
      <c r="A3" s="4" t="inlineStr">
        <is>
          <t>Operating Lease, Liability, Noncurrent</t>
        </is>
      </c>
      <c r="C3" s="5" t="n">
        <v>34961</v>
      </c>
      <c r="E3" s="5" t="n">
        <v>34961</v>
      </c>
      <c r="F3" s="5" t="n">
        <v>36293</v>
      </c>
    </row>
    <row r="4">
      <c r="A4" s="4" t="inlineStr">
        <is>
          <t>Business Combination, Contingent Consideration, Liability, Total</t>
        </is>
      </c>
      <c r="B4" s="4" t="inlineStr">
        <is>
          <t>[1]</t>
        </is>
      </c>
      <c r="C4" s="5" t="n">
        <v>3000</v>
      </c>
      <c r="E4" s="5" t="n">
        <v>3000</v>
      </c>
      <c r="F4" s="6" t="n">
        <v>1343</v>
      </c>
    </row>
    <row r="5">
      <c r="A5" s="4" t="inlineStr">
        <is>
          <t>Renco Electronics [Member]</t>
        </is>
      </c>
    </row>
    <row r="6">
      <c r="A6" s="4" t="inlineStr">
        <is>
          <t>Business Combination, Consideration Transferred, Total</t>
        </is>
      </c>
      <c r="C6" s="5" t="n">
        <v>30398</v>
      </c>
      <c r="D6" s="6" t="n">
        <v>30398</v>
      </c>
      <c r="E6" s="5" t="n">
        <v>30400</v>
      </c>
    </row>
    <row r="7">
      <c r="A7" s="4" t="inlineStr">
        <is>
          <t>Business Combination, Recognized Identifiable Assets Acquired and Liabilities Assumed, Intangible Assets, Other than Goodwill, Total</t>
        </is>
      </c>
      <c r="C7" s="5" t="n">
        <v>10400</v>
      </c>
      <c r="D7" s="5" t="n">
        <v>10400</v>
      </c>
      <c r="E7" s="5" t="n">
        <v>10400</v>
      </c>
    </row>
    <row r="8">
      <c r="A8" s="4" t="inlineStr">
        <is>
          <t>Business Acquisition, Goodwill, Expected Tax Deductible Amount</t>
        </is>
      </c>
      <c r="C8" s="5" t="n">
        <v>14000</v>
      </c>
      <c r="E8" s="5" t="n">
        <v>14000</v>
      </c>
    </row>
    <row r="9">
      <c r="A9" s="4" t="inlineStr">
        <is>
          <t>Business Combination, Provisional Information, Initial Accounting Incomplete, Adjustment, Lease Liabilities</t>
        </is>
      </c>
      <c r="E9" s="5" t="n">
        <v>100</v>
      </c>
    </row>
    <row r="10">
      <c r="A10" s="4" t="inlineStr">
        <is>
          <t>Operating Lease, Right-of-Use Asset</t>
        </is>
      </c>
      <c r="C10" s="5" t="n">
        <v>3300</v>
      </c>
      <c r="E10" s="5" t="n">
        <v>3300</v>
      </c>
    </row>
    <row r="11">
      <c r="A11" s="4" t="inlineStr">
        <is>
          <t>Operating Lease, Liability, Current</t>
        </is>
      </c>
      <c r="C11" s="5" t="n">
        <v>1800</v>
      </c>
      <c r="E11" s="5" t="n">
        <v>1800</v>
      </c>
    </row>
    <row r="12">
      <c r="A12" s="4" t="inlineStr">
        <is>
          <t>Operating Lease, Liability, Noncurrent</t>
        </is>
      </c>
      <c r="C12" s="5" t="n">
        <v>1500</v>
      </c>
      <c r="E12" s="5" t="n">
        <v>1500</v>
      </c>
    </row>
    <row r="13">
      <c r="A13" s="4" t="inlineStr">
        <is>
          <t>Business Combination, Contingent Consideration, Liability, Total</t>
        </is>
      </c>
      <c r="C13" s="5" t="n">
        <v>3000</v>
      </c>
      <c r="D13" s="6" t="n">
        <v>3000</v>
      </c>
      <c r="E13" s="5" t="n">
        <v>3000</v>
      </c>
    </row>
    <row r="14">
      <c r="A14" s="4" t="inlineStr">
        <is>
          <t>Renco Electronics [Member] | Customer Relationships [Member]</t>
        </is>
      </c>
    </row>
    <row r="15">
      <c r="A15" s="4" t="inlineStr">
        <is>
          <t>Business Combination, Recognized Identifiable Assets Acquired and Liabilities Assumed, Intangible Assets, Other than Goodwill, Total</t>
        </is>
      </c>
      <c r="C15" s="5" t="n">
        <v>6800</v>
      </c>
      <c r="E15" s="6" t="n">
        <v>6800</v>
      </c>
    </row>
    <row r="16">
      <c r="A16" s="4" t="inlineStr">
        <is>
          <t>Finite-Lived Intangible Asset, Useful Life (Year)</t>
        </is>
      </c>
      <c r="E16" s="4" t="inlineStr">
        <is>
          <t>12 years</t>
        </is>
      </c>
    </row>
    <row r="17">
      <c r="A17" s="4" t="inlineStr">
        <is>
          <t>Renco Electronics [Member] | Trademarks [Member]</t>
        </is>
      </c>
    </row>
    <row r="18">
      <c r="A18" s="4" t="inlineStr">
        <is>
          <t>Business Combination, Recognized Identifiable Assets Acquired and Liabilities Assumed, Intangible Assets, Other than Goodwill, Total</t>
        </is>
      </c>
      <c r="C18" s="6" t="n">
        <v>3600</v>
      </c>
      <c r="E18" s="6" t="n">
        <v>3600</v>
      </c>
    </row>
    <row r="19"/>
    <row r="20">
      <c r="A20" s="4" t="inlineStr">
        <is>
          <t>[1]</t>
        </is>
      </c>
      <c r="B20" s="4" t="inlineStr">
        <is>
          <t>The fair value of our contingent consideration arrangement is determined based on our evaluation as to the probability and amount of any deferred compensation that has been earned to date.</t>
        </is>
      </c>
    </row>
  </sheetData>
  <mergeCells count="3">
    <mergeCell ref="A1:B1"/>
    <mergeCell ref="A19:E19"/>
    <mergeCell ref="B20:E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 Components of Fair Value of Acquisitions and Allocation of Purchase Price For Acquisition (Details) - USD ($) $ in Thousands</t>
        </is>
      </c>
      <c r="B1" s="2" t="inlineStr">
        <is>
          <t>Dec. 31, 2020</t>
        </is>
      </c>
      <c r="C1" s="2" t="inlineStr">
        <is>
          <t>Sep. 30, 2020</t>
        </is>
      </c>
      <c r="D1" s="2" t="inlineStr">
        <is>
          <t>Dec. 31, 2020</t>
        </is>
      </c>
      <c r="E1" s="2" t="inlineStr">
        <is>
          <t>Dec. 31, 2020</t>
        </is>
      </c>
      <c r="F1" s="2" t="inlineStr">
        <is>
          <t>Jun. 30, 2020</t>
        </is>
      </c>
    </row>
    <row r="2">
      <c r="A2" s="4" t="inlineStr">
        <is>
          <t>Goodwill</t>
        </is>
      </c>
      <c r="B2" s="6" t="n">
        <v>291836</v>
      </c>
      <c r="D2" s="6" t="n">
        <v>291836</v>
      </c>
      <c r="E2" s="6" t="n">
        <v>291836</v>
      </c>
      <c r="F2" s="6" t="n">
        <v>271221</v>
      </c>
    </row>
    <row r="3">
      <c r="A3" s="4" t="inlineStr">
        <is>
          <t>Renco Electronics [Member]</t>
        </is>
      </c>
    </row>
    <row r="4">
      <c r="A4" s="4" t="inlineStr">
        <is>
          <t>Cash payments</t>
        </is>
      </c>
      <c r="B4" s="5" t="n">
        <v>29530</v>
      </c>
      <c r="C4" s="6" t="n">
        <v>29530</v>
      </c>
    </row>
    <row r="5">
      <c r="A5" s="4" t="inlineStr">
        <is>
          <t>Cash payments, adjustments</t>
        </is>
      </c>
      <c r="D5" s="5" t="n">
        <v>0</v>
      </c>
    </row>
    <row r="6">
      <c r="A6" s="4" t="inlineStr">
        <is>
          <t>Less, cash acquired</t>
        </is>
      </c>
      <c r="B6" s="5" t="n">
        <v>-2132</v>
      </c>
      <c r="C6" s="5" t="n">
        <v>-2132</v>
      </c>
    </row>
    <row r="7">
      <c r="A7" s="4" t="inlineStr">
        <is>
          <t>Less, cash acquired, adjustments</t>
        </is>
      </c>
      <c r="D7" s="5" t="n">
        <v>0</v>
      </c>
    </row>
    <row r="8">
      <c r="A8" s="4" t="inlineStr">
        <is>
          <t>Fair value of contingent consideration</t>
        </is>
      </c>
      <c r="B8" s="5" t="n">
        <v>3000</v>
      </c>
      <c r="C8" s="5" t="n">
        <v>3000</v>
      </c>
    </row>
    <row r="9">
      <c r="A9" s="4" t="inlineStr">
        <is>
          <t>Fair value of contingent consideration</t>
        </is>
      </c>
      <c r="D9" s="5" t="n">
        <v>0</v>
      </c>
    </row>
    <row r="10">
      <c r="A10" s="4" t="inlineStr">
        <is>
          <t>Total</t>
        </is>
      </c>
      <c r="B10" s="5" t="n">
        <v>30398</v>
      </c>
      <c r="C10" s="5" t="n">
        <v>30398</v>
      </c>
      <c r="E10" s="5" t="n">
        <v>30400</v>
      </c>
    </row>
    <row r="11">
      <c r="A11" s="4" t="inlineStr">
        <is>
          <t>Total, adjustments</t>
        </is>
      </c>
      <c r="D11" s="5" t="n">
        <v>0</v>
      </c>
    </row>
    <row r="12">
      <c r="A12" s="4" t="inlineStr">
        <is>
          <t>Other acquired assets</t>
        </is>
      </c>
      <c r="B12" s="5" t="n">
        <v>4522</v>
      </c>
      <c r="C12" s="5" t="n">
        <v>4762</v>
      </c>
      <c r="D12" s="5" t="n">
        <v>4522</v>
      </c>
      <c r="E12" s="5" t="n">
        <v>4522</v>
      </c>
    </row>
    <row r="13">
      <c r="A13" s="4" t="inlineStr">
        <is>
          <t>Other acquired assets, adjustments</t>
        </is>
      </c>
      <c r="D13" s="5" t="n">
        <v>-240</v>
      </c>
    </row>
    <row r="14">
      <c r="A14" s="4" t="inlineStr">
        <is>
          <t>Inventories</t>
        </is>
      </c>
      <c r="B14" s="5" t="n">
        <v>5446</v>
      </c>
      <c r="C14" s="5" t="n">
        <v>5446</v>
      </c>
      <c r="D14" s="5" t="n">
        <v>5446</v>
      </c>
      <c r="E14" s="5" t="n">
        <v>5446</v>
      </c>
    </row>
    <row r="15">
      <c r="A15" s="4" t="inlineStr">
        <is>
          <t>Inventories, adjustments</t>
        </is>
      </c>
      <c r="D15" s="5" t="n">
        <v>0</v>
      </c>
    </row>
    <row r="16">
      <c r="A16" s="4" t="inlineStr">
        <is>
          <t>Property, plant, &amp; equipment</t>
        </is>
      </c>
      <c r="B16" s="5" t="n">
        <v>410</v>
      </c>
      <c r="C16" s="5" t="n">
        <v>0</v>
      </c>
      <c r="D16" s="5" t="n">
        <v>410</v>
      </c>
      <c r="E16" s="5" t="n">
        <v>410</v>
      </c>
    </row>
    <row r="17">
      <c r="A17" s="4" t="inlineStr">
        <is>
          <t>Property, plant, &amp; equipment, adjustments</t>
        </is>
      </c>
      <c r="D17" s="5" t="n">
        <v>410</v>
      </c>
    </row>
    <row r="18">
      <c r="A18" s="4" t="inlineStr">
        <is>
          <t>Identifiable intangible assets</t>
        </is>
      </c>
      <c r="B18" s="5" t="n">
        <v>10400</v>
      </c>
      <c r="C18" s="5" t="n">
        <v>10400</v>
      </c>
      <c r="D18" s="5" t="n">
        <v>10400</v>
      </c>
      <c r="E18" s="5" t="n">
        <v>10400</v>
      </c>
    </row>
    <row r="19">
      <c r="A19" s="4" t="inlineStr">
        <is>
          <t>Identifiable intangible assets, adjustments</t>
        </is>
      </c>
      <c r="D19" s="5" t="n">
        <v>0</v>
      </c>
    </row>
    <row r="20">
      <c r="A20" s="4" t="inlineStr">
        <is>
          <t>Goodwill</t>
        </is>
      </c>
      <c r="B20" s="5" t="n">
        <v>13983</v>
      </c>
      <c r="C20" s="5" t="n">
        <v>14153</v>
      </c>
      <c r="D20" s="5" t="n">
        <v>13983</v>
      </c>
      <c r="E20" s="5" t="n">
        <v>13983</v>
      </c>
    </row>
    <row r="21">
      <c r="A21" s="4" t="inlineStr">
        <is>
          <t>Goodwill, adjustments</t>
        </is>
      </c>
      <c r="D21" s="5" t="n">
        <v>-170</v>
      </c>
    </row>
    <row r="22">
      <c r="A22" s="4" t="inlineStr">
        <is>
          <t>Debt assumed</t>
        </is>
      </c>
      <c r="B22" s="5" t="n">
        <v>-712</v>
      </c>
      <c r="C22" s="5" t="n">
        <v>-712</v>
      </c>
      <c r="D22" s="5" t="n">
        <v>-712</v>
      </c>
      <c r="E22" s="5" t="n">
        <v>-712</v>
      </c>
    </row>
    <row r="23">
      <c r="A23" s="4" t="inlineStr">
        <is>
          <t>Debt assumed, adjustments</t>
        </is>
      </c>
      <c r="D23" s="5" t="n">
        <v>0</v>
      </c>
    </row>
    <row r="24">
      <c r="A24" s="4" t="inlineStr">
        <is>
          <t>Liabilities assumed</t>
        </is>
      </c>
      <c r="B24" s="5" t="n">
        <v>-3651</v>
      </c>
      <c r="C24" s="5" t="n">
        <v>-3651</v>
      </c>
      <c r="D24" s="5" t="n">
        <v>-3651</v>
      </c>
      <c r="E24" s="5" t="n">
        <v>-3651</v>
      </c>
    </row>
    <row r="25">
      <c r="A25" s="4" t="inlineStr">
        <is>
          <t>Liabilities assumed, adjustments</t>
        </is>
      </c>
      <c r="D25" s="5" t="n">
        <v>0</v>
      </c>
    </row>
    <row r="26">
      <c r="A26" s="4" t="inlineStr">
        <is>
          <t>Total</t>
        </is>
      </c>
      <c r="B26" s="6" t="n">
        <v>30398</v>
      </c>
      <c r="C26" s="6" t="n">
        <v>30398</v>
      </c>
      <c r="D26" s="5" t="n">
        <v>30398</v>
      </c>
      <c r="E26" s="6" t="n">
        <v>30398</v>
      </c>
    </row>
    <row r="27">
      <c r="A27" s="4" t="inlineStr">
        <is>
          <t>Total, adjustments</t>
        </is>
      </c>
      <c r="D2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s - Components of Acquisition Related Cos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Acquisition related expenses</t>
        </is>
      </c>
      <c r="B3" s="6" t="n">
        <v>570</v>
      </c>
      <c r="C3" s="6" t="n">
        <v>773</v>
      </c>
      <c r="D3" s="6" t="n">
        <v>596</v>
      </c>
      <c r="E3" s="6" t="n">
        <v>1507</v>
      </c>
    </row>
    <row r="4">
      <c r="A4" s="4" t="inlineStr">
        <is>
          <t>Deferred Compensation Arrangements [Member]</t>
        </is>
      </c>
    </row>
    <row r="5">
      <c r="A5" s="4" t="inlineStr">
        <is>
          <t>Acquisition related expenses</t>
        </is>
      </c>
      <c r="B5" s="5" t="n">
        <v>0</v>
      </c>
      <c r="C5" s="5" t="n">
        <v>467</v>
      </c>
      <c r="D5" s="5" t="n">
        <v>0</v>
      </c>
      <c r="E5" s="5" t="n">
        <v>1170</v>
      </c>
    </row>
    <row r="6">
      <c r="A6" s="4" t="inlineStr">
        <is>
          <t>Other Acquisition-related Costs [Member]</t>
        </is>
      </c>
    </row>
    <row r="7">
      <c r="A7" s="4" t="inlineStr">
        <is>
          <t>Acquisition related expenses</t>
        </is>
      </c>
      <c r="B7" s="6" t="n">
        <v>570</v>
      </c>
      <c r="C7" s="6" t="n">
        <v>306</v>
      </c>
      <c r="D7" s="6" t="n">
        <v>596</v>
      </c>
      <c r="E7" s="6" t="n">
        <v>3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 width="15" customWidth="1" min="5" max="5"/>
    <col width="14" customWidth="1" min="6" max="6"/>
  </cols>
  <sheetData>
    <row r="1">
      <c r="A1" s="1" t="inlineStr">
        <is>
          <t>Note 3 - Revenue From Contracts With Customers - Revenue Disaggregated (Detail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4" t="inlineStr">
        <is>
          <t>Net sales</t>
        </is>
      </c>
      <c r="C3" s="6" t="n">
        <v>156283</v>
      </c>
      <c r="D3" s="6" t="n">
        <v>153697</v>
      </c>
      <c r="E3" s="6" t="n">
        <v>307569</v>
      </c>
      <c r="F3" s="6" t="n">
        <v>309669</v>
      </c>
    </row>
    <row r="4">
      <c r="A4" s="4" t="inlineStr">
        <is>
          <t>Transferred at Point in Time [Member]</t>
        </is>
      </c>
    </row>
    <row r="5">
      <c r="A5" s="4" t="inlineStr">
        <is>
          <t>Net sales</t>
        </is>
      </c>
      <c r="C5" s="5" t="n">
        <v>147167</v>
      </c>
      <c r="D5" s="5" t="n">
        <v>144229</v>
      </c>
      <c r="E5" s="5" t="n">
        <v>290638</v>
      </c>
      <c r="F5" s="5" t="n">
        <v>293717</v>
      </c>
    </row>
    <row r="6">
      <c r="A6" s="4" t="inlineStr">
        <is>
          <t>Transferred over Time [Member]</t>
        </is>
      </c>
    </row>
    <row r="7">
      <c r="A7" s="4" t="inlineStr">
        <is>
          <t>Net sales</t>
        </is>
      </c>
      <c r="C7" s="5" t="n">
        <v>9116</v>
      </c>
      <c r="D7" s="5" t="n">
        <v>9468</v>
      </c>
      <c r="E7" s="5" t="n">
        <v>16931</v>
      </c>
      <c r="F7" s="5" t="n">
        <v>15952</v>
      </c>
    </row>
    <row r="8">
      <c r="A8" s="4" t="inlineStr">
        <is>
          <t>UNITED STATES</t>
        </is>
      </c>
    </row>
    <row r="9">
      <c r="A9" s="4" t="inlineStr">
        <is>
          <t>Net sales</t>
        </is>
      </c>
      <c r="C9" s="5" t="n">
        <v>91392</v>
      </c>
      <c r="D9" s="5" t="n">
        <v>92460</v>
      </c>
      <c r="E9" s="5" t="n">
        <v>183506</v>
      </c>
      <c r="F9" s="5" t="n">
        <v>186502</v>
      </c>
    </row>
    <row r="10">
      <c r="A10" s="4" t="inlineStr">
        <is>
          <t>Asia Pacific [Member]</t>
        </is>
      </c>
    </row>
    <row r="11">
      <c r="A11" s="4" t="inlineStr">
        <is>
          <t>Net sales</t>
        </is>
      </c>
      <c r="C11" s="5" t="n">
        <v>30610</v>
      </c>
      <c r="D11" s="5" t="n">
        <v>24560</v>
      </c>
      <c r="E11" s="5" t="n">
        <v>57474</v>
      </c>
      <c r="F11" s="5" t="n">
        <v>48906</v>
      </c>
    </row>
    <row r="12">
      <c r="A12" s="4" t="inlineStr">
        <is>
          <t>EMEA [Member]</t>
        </is>
      </c>
    </row>
    <row r="13">
      <c r="A13" s="4" t="inlineStr">
        <is>
          <t>Net sales</t>
        </is>
      </c>
      <c r="B13" s="4" t="inlineStr">
        <is>
          <t>[1]</t>
        </is>
      </c>
      <c r="C13" s="5" t="n">
        <v>30364</v>
      </c>
      <c r="D13" s="5" t="n">
        <v>32462</v>
      </c>
      <c r="E13" s="5" t="n">
        <v>59182</v>
      </c>
      <c r="F13" s="5" t="n">
        <v>66762</v>
      </c>
    </row>
    <row r="14">
      <c r="A14" s="4" t="inlineStr">
        <is>
          <t>Other Americas [Member]</t>
        </is>
      </c>
    </row>
    <row r="15">
      <c r="A15" s="4" t="inlineStr">
        <is>
          <t>Net sales</t>
        </is>
      </c>
      <c r="C15" s="5" t="n">
        <v>3917</v>
      </c>
      <c r="D15" s="5" t="n">
        <v>4215</v>
      </c>
      <c r="E15" s="5" t="n">
        <v>7407</v>
      </c>
      <c r="F15" s="5" t="n">
        <v>7499</v>
      </c>
    </row>
    <row r="16">
      <c r="A16" s="4" t="inlineStr">
        <is>
          <t>Electronics Products Group [Member]</t>
        </is>
      </c>
    </row>
    <row r="17">
      <c r="A17" s="4" t="inlineStr">
        <is>
          <t>Net sales</t>
        </is>
      </c>
      <c r="C17" s="5" t="n">
        <v>60156</v>
      </c>
      <c r="D17" s="5" t="n">
        <v>45834</v>
      </c>
      <c r="E17" s="5" t="n">
        <v>115427</v>
      </c>
      <c r="F17" s="5" t="n">
        <v>92452</v>
      </c>
    </row>
    <row r="18">
      <c r="A18" s="4" t="inlineStr">
        <is>
          <t>Engraving Group [Member]</t>
        </is>
      </c>
    </row>
    <row r="19">
      <c r="A19" s="4" t="inlineStr">
        <is>
          <t>Net sales</t>
        </is>
      </c>
      <c r="C19" s="5" t="n">
        <v>37950</v>
      </c>
      <c r="D19" s="5" t="n">
        <v>38256</v>
      </c>
      <c r="E19" s="5" t="n">
        <v>74351</v>
      </c>
      <c r="F19" s="5" t="n">
        <v>76687</v>
      </c>
    </row>
    <row r="20">
      <c r="A20" s="4" t="inlineStr">
        <is>
          <t>Engraving Group [Member] | Engraving Services [Member]</t>
        </is>
      </c>
    </row>
    <row r="21">
      <c r="A21" s="4" t="inlineStr">
        <is>
          <t>Net sales</t>
        </is>
      </c>
      <c r="C21" s="5" t="n">
        <v>34976</v>
      </c>
      <c r="D21" s="5" t="n">
        <v>35671</v>
      </c>
      <c r="E21" s="5" t="n">
        <v>69296</v>
      </c>
      <c r="F21" s="5" t="n">
        <v>71737</v>
      </c>
    </row>
    <row r="22">
      <c r="A22" s="4" t="inlineStr">
        <is>
          <t>Engraving Group [Member] | Engraving Products [Member]</t>
        </is>
      </c>
    </row>
    <row r="23">
      <c r="A23" s="4" t="inlineStr">
        <is>
          <t>Net sales</t>
        </is>
      </c>
      <c r="C23" s="5" t="n">
        <v>2974</v>
      </c>
      <c r="D23" s="5" t="n">
        <v>2585</v>
      </c>
      <c r="E23" s="5" t="n">
        <v>5055</v>
      </c>
      <c r="F23" s="5" t="n">
        <v>4950</v>
      </c>
    </row>
    <row r="24">
      <c r="A24" s="4" t="inlineStr">
        <is>
          <t>Scientific Group [Member]</t>
        </is>
      </c>
    </row>
    <row r="25">
      <c r="A25" s="4" t="inlineStr">
        <is>
          <t>Net sales</t>
        </is>
      </c>
      <c r="C25" s="5" t="n">
        <v>17893</v>
      </c>
      <c r="D25" s="5" t="n">
        <v>15414</v>
      </c>
      <c r="E25" s="5" t="n">
        <v>34556</v>
      </c>
      <c r="F25" s="5" t="n">
        <v>30164</v>
      </c>
    </row>
    <row r="26">
      <c r="A26" s="4" t="inlineStr">
        <is>
          <t>Scientific Group [Member] | Scientific Products and Services [Member]</t>
        </is>
      </c>
    </row>
    <row r="27">
      <c r="A27" s="4" t="inlineStr">
        <is>
          <t>Net sales</t>
        </is>
      </c>
      <c r="C27" s="5" t="n">
        <v>17893</v>
      </c>
      <c r="D27" s="5" t="n">
        <v>15414</v>
      </c>
      <c r="E27" s="5" t="n">
        <v>34556</v>
      </c>
      <c r="F27" s="5" t="n">
        <v>30164</v>
      </c>
    </row>
    <row r="28">
      <c r="A28" s="4" t="inlineStr">
        <is>
          <t>Engineering Technologies Group [Member]</t>
        </is>
      </c>
    </row>
    <row r="29">
      <c r="A29" s="4" t="inlineStr">
        <is>
          <t>Net sales</t>
        </is>
      </c>
      <c r="C29" s="5" t="n">
        <v>17507</v>
      </c>
      <c r="D29" s="5" t="n">
        <v>26495</v>
      </c>
      <c r="E29" s="5" t="n">
        <v>35140</v>
      </c>
      <c r="F29" s="5" t="n">
        <v>51139</v>
      </c>
    </row>
    <row r="30">
      <c r="A30" s="4" t="inlineStr">
        <is>
          <t>Engineering Technologies Group [Member] | Engineering Technologies Components [Member]</t>
        </is>
      </c>
    </row>
    <row r="31">
      <c r="A31" s="4" t="inlineStr">
        <is>
          <t>Net sales</t>
        </is>
      </c>
      <c r="C31" s="5" t="n">
        <v>17507</v>
      </c>
      <c r="D31" s="5" t="n">
        <v>26495</v>
      </c>
      <c r="E31" s="5" t="n">
        <v>35140</v>
      </c>
      <c r="F31" s="5" t="n">
        <v>51139</v>
      </c>
    </row>
    <row r="32">
      <c r="A32" s="4" t="inlineStr">
        <is>
          <t>Specialty Solutions Group [Member]</t>
        </is>
      </c>
    </row>
    <row r="33">
      <c r="A33" s="4" t="inlineStr">
        <is>
          <t>Net sales</t>
        </is>
      </c>
      <c r="C33" s="5" t="n">
        <v>22777</v>
      </c>
      <c r="D33" s="5" t="n">
        <v>27698</v>
      </c>
      <c r="E33" s="5" t="n">
        <v>48095</v>
      </c>
      <c r="F33" s="5" t="n">
        <v>59227</v>
      </c>
    </row>
    <row r="34">
      <c r="A34" s="4" t="inlineStr">
        <is>
          <t>Specialty Solutions Group [Member] | Hydraulics Cylinders and Systems [Member]</t>
        </is>
      </c>
    </row>
    <row r="35">
      <c r="A35" s="4" t="inlineStr">
        <is>
          <t>Net sales</t>
        </is>
      </c>
      <c r="C35" s="5" t="n">
        <v>10623</v>
      </c>
      <c r="D35" s="5" t="n">
        <v>11316</v>
      </c>
      <c r="E35" s="5" t="n">
        <v>22954</v>
      </c>
      <c r="F35" s="5" t="n">
        <v>25064</v>
      </c>
    </row>
    <row r="36">
      <c r="A36" s="4" t="inlineStr">
        <is>
          <t>Specialty Solutions Group [Member] | Merchandising &amp; Display [Member]</t>
        </is>
      </c>
    </row>
    <row r="37">
      <c r="A37" s="4" t="inlineStr">
        <is>
          <t>Net sales</t>
        </is>
      </c>
      <c r="C37" s="5" t="n">
        <v>6041</v>
      </c>
      <c r="D37" s="5" t="n">
        <v>8692</v>
      </c>
      <c r="E37" s="5" t="n">
        <v>13239</v>
      </c>
      <c r="F37" s="5" t="n">
        <v>18515</v>
      </c>
    </row>
    <row r="38">
      <c r="A38" s="4" t="inlineStr">
        <is>
          <t>Specialty Solutions Group [Member] | Pumps [Member]</t>
        </is>
      </c>
    </row>
    <row r="39">
      <c r="A39" s="4" t="inlineStr">
        <is>
          <t>Net sales</t>
        </is>
      </c>
      <c r="C39" s="6" t="n">
        <v>6113</v>
      </c>
      <c r="D39" s="6" t="n">
        <v>7690</v>
      </c>
      <c r="E39" s="6" t="n">
        <v>11902</v>
      </c>
      <c r="F39" s="6" t="n">
        <v>15648</v>
      </c>
    </row>
    <row r="40"/>
    <row r="41">
      <c r="A41" s="4" t="inlineStr">
        <is>
          <t>[1]</t>
        </is>
      </c>
      <c r="B41" s="4" t="inlineStr">
        <is>
          <t>EMEA consists primarily of Europe, Middle East and S. Africa.</t>
        </is>
      </c>
    </row>
  </sheetData>
  <mergeCells count="5">
    <mergeCell ref="A1:B2"/>
    <mergeCell ref="C1:D1"/>
    <mergeCell ref="E1:F1"/>
    <mergeCell ref="A40:E40"/>
    <mergeCell ref="B41:E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Revenue From Contracts With Customers - Contract Assets and Liabilities (Details) - USD ($) $ in Thousands</t>
        </is>
      </c>
      <c r="B1" s="2" t="inlineStr">
        <is>
          <t>3 Months Ended</t>
        </is>
      </c>
      <c r="C1" s="2" t="inlineStr">
        <is>
          <t>6 Months Ended</t>
        </is>
      </c>
    </row>
    <row r="2">
      <c r="B2" s="2" t="inlineStr">
        <is>
          <t>Dec. 31, 2020</t>
        </is>
      </c>
      <c r="C2" s="2" t="inlineStr">
        <is>
          <t>Dec. 31, 2020</t>
        </is>
      </c>
    </row>
    <row r="3">
      <c r="A3" s="4" t="inlineStr">
        <is>
          <t>Contract assets, Prepaid and other current assets, balance</t>
        </is>
      </c>
      <c r="C3" s="6" t="n">
        <v>9140</v>
      </c>
    </row>
    <row r="4">
      <c r="A4" s="4" t="inlineStr">
        <is>
          <t>Contract assets, Prepaid and other current assets, Additions</t>
        </is>
      </c>
      <c r="C4" s="5" t="n">
        <v>13774</v>
      </c>
    </row>
    <row r="5">
      <c r="A5" s="4" t="inlineStr">
        <is>
          <t>Contract assets, Prepaid and other current assets, Deductions</t>
        </is>
      </c>
      <c r="C5" s="5" t="n">
        <v>13305</v>
      </c>
    </row>
    <row r="6">
      <c r="A6" s="4" t="inlineStr">
        <is>
          <t>Contract assets, Prepaid and other current assets, balance</t>
        </is>
      </c>
      <c r="B6" s="6" t="n">
        <v>9609</v>
      </c>
      <c r="C6" s="5" t="n">
        <v>9609</v>
      </c>
    </row>
    <row r="7">
      <c r="A7" s="4" t="inlineStr">
        <is>
          <t>Balance</t>
        </is>
      </c>
      <c r="C7" s="5" t="n">
        <v>2298</v>
      </c>
    </row>
    <row r="8">
      <c r="A8" s="4" t="inlineStr">
        <is>
          <t>Customer deposits, additions</t>
        </is>
      </c>
      <c r="C8" s="5" t="n">
        <v>4382</v>
      </c>
    </row>
    <row r="9">
      <c r="A9" s="4" t="inlineStr">
        <is>
          <t>Customer deposits, deductions</t>
        </is>
      </c>
      <c r="C9" s="5" t="n">
        <v>6315</v>
      </c>
    </row>
    <row r="10">
      <c r="A10" s="4" t="inlineStr">
        <is>
          <t>Balance</t>
        </is>
      </c>
      <c r="B10" s="5" t="n">
        <v>365</v>
      </c>
      <c r="C10" s="5" t="n">
        <v>365</v>
      </c>
    </row>
    <row r="11">
      <c r="A11" s="4" t="inlineStr">
        <is>
          <t>Amounts included in the contract liability balance at the beginning of the period</t>
        </is>
      </c>
      <c r="B11" s="6" t="n">
        <v>1418</v>
      </c>
      <c r="C11" s="6" t="n">
        <v>22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4 - Fair Value Measurements (Details Textual) - USD ($) $ in Thousands</t>
        </is>
      </c>
      <c r="C1" s="2" t="inlineStr">
        <is>
          <t>Dec. 31, 2020</t>
        </is>
      </c>
      <c r="D1" s="2" t="inlineStr">
        <is>
          <t>Sep. 30, 2020</t>
        </is>
      </c>
      <c r="E1" s="2" t="inlineStr">
        <is>
          <t>Jun. 30, 2020</t>
        </is>
      </c>
    </row>
    <row r="2">
      <c r="A2" s="4" t="inlineStr">
        <is>
          <t>Business Combination, Contingent Consideration, Liability, Total</t>
        </is>
      </c>
      <c r="B2" s="4" t="inlineStr">
        <is>
          <t>[1]</t>
        </is>
      </c>
      <c r="C2" s="6" t="n">
        <v>3000</v>
      </c>
      <c r="E2" s="6" t="n">
        <v>1343</v>
      </c>
    </row>
    <row r="3">
      <c r="A3" s="4" t="inlineStr">
        <is>
          <t>GS Engineering [Member]</t>
        </is>
      </c>
    </row>
    <row r="4">
      <c r="A4" s="4" t="inlineStr">
        <is>
          <t>Business Combination, Contingent Consideration Arrangements, Range of Outcomes, Value, High</t>
        </is>
      </c>
      <c r="C4" s="5" t="n">
        <v>12800</v>
      </c>
    </row>
    <row r="5">
      <c r="A5" s="4" t="inlineStr">
        <is>
          <t>Renco Electronics [Member]</t>
        </is>
      </c>
    </row>
    <row r="6">
      <c r="A6" s="4" t="inlineStr">
        <is>
          <t>Business Combination, Contingent Consideration Arrangements, Range of Outcomes, Value, High</t>
        </is>
      </c>
      <c r="C6" s="5" t="n">
        <v>3500</v>
      </c>
    </row>
    <row r="7">
      <c r="A7" s="4" t="inlineStr">
        <is>
          <t>Business Combination, Contingent Consideration, Liability, Total</t>
        </is>
      </c>
      <c r="C7" s="6" t="n">
        <v>3000</v>
      </c>
      <c r="D7" s="6" t="n">
        <v>3000</v>
      </c>
    </row>
    <row r="8"/>
    <row r="9">
      <c r="A9" s="4" t="inlineStr">
        <is>
          <t>[1]</t>
        </is>
      </c>
      <c r="B9" s="4" t="inlineStr">
        <is>
          <t>The fair value of our contingent consideration arrangement is determined based on our evaluation as to the probability and amount of any deferred compensation that has been earned to date.</t>
        </is>
      </c>
    </row>
  </sheetData>
  <mergeCells count="3">
    <mergeCell ref="A1:B1"/>
    <mergeCell ref="A8:D8"/>
    <mergeCell ref="B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Fair Value Measurements - Fair Values of Financial Instruments (Details) - USD ($) $ in Thousands</t>
        </is>
      </c>
      <c r="C1" s="2" t="inlineStr">
        <is>
          <t>Dec. 31, 2020</t>
        </is>
      </c>
      <c r="D1" s="2" t="inlineStr">
        <is>
          <t>Jun. 30, 2020</t>
        </is>
      </c>
    </row>
    <row r="2">
      <c r="A2" s="4" t="inlineStr">
        <is>
          <t>Foreign exchange contracts</t>
        </is>
      </c>
      <c r="C2" s="6" t="n">
        <v>3083</v>
      </c>
      <c r="D2" s="6" t="n">
        <v>0</v>
      </c>
    </row>
    <row r="3">
      <c r="A3" s="4" t="inlineStr">
        <is>
          <t>Interest rate swaps</t>
        </is>
      </c>
      <c r="C3" s="5" t="n">
        <v>6019</v>
      </c>
      <c r="D3" s="5" t="n">
        <v>0</v>
      </c>
    </row>
    <row r="4">
      <c r="A4" s="4" t="inlineStr">
        <is>
          <t>Business Combination, Contingent Consideration, Liability, Total</t>
        </is>
      </c>
      <c r="B4" s="4" t="inlineStr">
        <is>
          <t>[1]</t>
        </is>
      </c>
      <c r="C4" s="5" t="n">
        <v>3000</v>
      </c>
      <c r="D4" s="5" t="n">
        <v>1343</v>
      </c>
    </row>
    <row r="5">
      <c r="A5" s="4" t="inlineStr">
        <is>
          <t>Foreign exchange contracts</t>
        </is>
      </c>
      <c r="D5" s="5" t="n">
        <v>2477</v>
      </c>
    </row>
    <row r="6">
      <c r="A6" s="4" t="inlineStr">
        <is>
          <t>Interest rate swaps</t>
        </is>
      </c>
      <c r="D6" s="5" t="n">
        <v>6667</v>
      </c>
    </row>
    <row r="7">
      <c r="A7" s="4" t="inlineStr">
        <is>
          <t>Fair Value, Inputs, Level 1 [Member]</t>
        </is>
      </c>
    </row>
    <row r="8">
      <c r="A8" s="4" t="inlineStr">
        <is>
          <t>Foreign exchange contracts</t>
        </is>
      </c>
      <c r="C8" s="5" t="n">
        <v>0</v>
      </c>
      <c r="D8" s="5" t="n">
        <v>0</v>
      </c>
    </row>
    <row r="9">
      <c r="A9" s="4" t="inlineStr">
        <is>
          <t>Interest rate swaps</t>
        </is>
      </c>
      <c r="C9" s="5" t="n">
        <v>0</v>
      </c>
      <c r="D9" s="5" t="n">
        <v>0</v>
      </c>
    </row>
    <row r="10">
      <c r="A10" s="4" t="inlineStr">
        <is>
          <t>Business Combination, Contingent Consideration, Liability, Total</t>
        </is>
      </c>
      <c r="B10" s="4" t="inlineStr">
        <is>
          <t>[1]</t>
        </is>
      </c>
      <c r="C10" s="5" t="n">
        <v>0</v>
      </c>
      <c r="D10" s="5" t="n">
        <v>0</v>
      </c>
    </row>
    <row r="11">
      <c r="A11" s="4" t="inlineStr">
        <is>
          <t>Foreign exchange contracts</t>
        </is>
      </c>
      <c r="D11" s="5" t="n">
        <v>0</v>
      </c>
    </row>
    <row r="12">
      <c r="A12" s="4" t="inlineStr">
        <is>
          <t>Interest rate swaps</t>
        </is>
      </c>
      <c r="D12" s="5" t="n">
        <v>0</v>
      </c>
    </row>
    <row r="13">
      <c r="A13" s="4" t="inlineStr">
        <is>
          <t>Fair Value, Inputs, Level 2 [Member]</t>
        </is>
      </c>
    </row>
    <row r="14">
      <c r="A14" s="4" t="inlineStr">
        <is>
          <t>Foreign exchange contracts</t>
        </is>
      </c>
      <c r="C14" s="5" t="n">
        <v>3083</v>
      </c>
      <c r="D14" s="5" t="n">
        <v>0</v>
      </c>
    </row>
    <row r="15">
      <c r="A15" s="4" t="inlineStr">
        <is>
          <t>Interest rate swaps</t>
        </is>
      </c>
      <c r="C15" s="5" t="n">
        <v>6019</v>
      </c>
      <c r="D15" s="5" t="n">
        <v>0</v>
      </c>
    </row>
    <row r="16">
      <c r="A16" s="4" t="inlineStr">
        <is>
          <t>Business Combination, Contingent Consideration, Liability, Total</t>
        </is>
      </c>
      <c r="B16" s="4" t="inlineStr">
        <is>
          <t>[1]</t>
        </is>
      </c>
      <c r="C16" s="5" t="n">
        <v>0</v>
      </c>
      <c r="D16" s="5" t="n">
        <v>0</v>
      </c>
    </row>
    <row r="17">
      <c r="A17" s="4" t="inlineStr">
        <is>
          <t>Foreign exchange contracts</t>
        </is>
      </c>
      <c r="D17" s="5" t="n">
        <v>2477</v>
      </c>
    </row>
    <row r="18">
      <c r="A18" s="4" t="inlineStr">
        <is>
          <t>Interest rate swaps</t>
        </is>
      </c>
      <c r="D18" s="5" t="n">
        <v>6667</v>
      </c>
    </row>
    <row r="19">
      <c r="A19" s="4" t="inlineStr">
        <is>
          <t>Fair Value, Inputs, Level 3 [Member]</t>
        </is>
      </c>
    </row>
    <row r="20">
      <c r="A20" s="4" t="inlineStr">
        <is>
          <t>Foreign exchange contracts</t>
        </is>
      </c>
      <c r="C20" s="5" t="n">
        <v>0</v>
      </c>
      <c r="D20" s="5" t="n">
        <v>0</v>
      </c>
    </row>
    <row r="21">
      <c r="A21" s="4" t="inlineStr">
        <is>
          <t>Interest rate swaps</t>
        </is>
      </c>
      <c r="C21" s="5" t="n">
        <v>0</v>
      </c>
      <c r="D21" s="5" t="n">
        <v>0</v>
      </c>
    </row>
    <row r="22">
      <c r="A22" s="4" t="inlineStr">
        <is>
          <t>Business Combination, Contingent Consideration, Liability, Total</t>
        </is>
      </c>
      <c r="B22" s="4" t="inlineStr">
        <is>
          <t>[1]</t>
        </is>
      </c>
      <c r="C22" s="5" t="n">
        <v>3000</v>
      </c>
      <c r="D22" s="5" t="n">
        <v>1343</v>
      </c>
    </row>
    <row r="23">
      <c r="A23" s="4" t="inlineStr">
        <is>
          <t>Foreign exchange contracts</t>
        </is>
      </c>
      <c r="D23" s="5" t="n">
        <v>0</v>
      </c>
    </row>
    <row r="24">
      <c r="A24" s="4" t="inlineStr">
        <is>
          <t>Interest rate swaps</t>
        </is>
      </c>
      <c r="D24" s="5" t="n">
        <v>0</v>
      </c>
    </row>
    <row r="25">
      <c r="A25" s="4" t="inlineStr">
        <is>
          <t>Deferred Compensation Plan [Member]</t>
        </is>
      </c>
    </row>
    <row r="26">
      <c r="A26" s="4" t="inlineStr">
        <is>
          <t>Marketable securities - deferred compensation plan</t>
        </is>
      </c>
      <c r="C26" s="5" t="n">
        <v>2852</v>
      </c>
      <c r="D26" s="5" t="n">
        <v>2065</v>
      </c>
    </row>
    <row r="27">
      <c r="A27" s="4" t="inlineStr">
        <is>
          <t>Deferred Compensation Plan [Member] | Fair Value, Inputs, Level 1 [Member]</t>
        </is>
      </c>
    </row>
    <row r="28">
      <c r="A28" s="4" t="inlineStr">
        <is>
          <t>Marketable securities - deferred compensation plan</t>
        </is>
      </c>
      <c r="C28" s="5" t="n">
        <v>2852</v>
      </c>
      <c r="D28" s="5" t="n">
        <v>2065</v>
      </c>
    </row>
    <row r="29">
      <c r="A29" s="4" t="inlineStr">
        <is>
          <t>Deferred Compensation Plan [Member] | Fair Value, Inputs, Level 2 [Member]</t>
        </is>
      </c>
    </row>
    <row r="30">
      <c r="A30" s="4" t="inlineStr">
        <is>
          <t>Marketable securities - deferred compensation plan</t>
        </is>
      </c>
      <c r="C30" s="5" t="n">
        <v>0</v>
      </c>
      <c r="D30" s="5" t="n">
        <v>0</v>
      </c>
    </row>
    <row r="31">
      <c r="A31" s="4" t="inlineStr">
        <is>
          <t>Deferred Compensation Plan [Member] | Fair Value, Inputs, Level 3 [Member]</t>
        </is>
      </c>
    </row>
    <row r="32">
      <c r="A32" s="4" t="inlineStr">
        <is>
          <t>Marketable securities - deferred compensation plan</t>
        </is>
      </c>
      <c r="C32" s="6" t="n">
        <v>0</v>
      </c>
      <c r="D32" s="6" t="n">
        <v>0</v>
      </c>
    </row>
    <row r="33"/>
    <row r="34">
      <c r="A34" s="4" t="inlineStr">
        <is>
          <t>[1]</t>
        </is>
      </c>
      <c r="B34" s="4" t="inlineStr">
        <is>
          <t>The fair value of our contingent consideration arrangement is determined based on our evaluation as to the probability and amount of any deferred compensation that has been earned to date.</t>
        </is>
      </c>
    </row>
  </sheetData>
  <mergeCells count="3">
    <mergeCell ref="A1:B1"/>
    <mergeCell ref="A33:C33"/>
    <mergeCell ref="B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income</t>
        </is>
      </c>
      <c r="B3" s="6" t="n">
        <v>11377</v>
      </c>
      <c r="C3" s="6" t="n">
        <v>12238</v>
      </c>
      <c r="D3" s="6" t="n">
        <v>21094</v>
      </c>
      <c r="E3" s="6" t="n">
        <v>24676</v>
      </c>
    </row>
    <row r="4">
      <c r="A4" s="3" t="inlineStr">
        <is>
          <t>Defined benefit pension plans:</t>
        </is>
      </c>
    </row>
    <row r="5">
      <c r="A5" s="4" t="inlineStr">
        <is>
          <t>Actuarial gains (losses) and other changes in unrecognized costs</t>
        </is>
      </c>
      <c r="B5" s="5" t="n">
        <v>-258</v>
      </c>
      <c r="C5" s="5" t="n">
        <v>-354</v>
      </c>
      <c r="D5" s="5" t="n">
        <v>-473</v>
      </c>
      <c r="E5" s="5" t="n">
        <v>-6</v>
      </c>
    </row>
    <row r="6">
      <c r="A6" s="4" t="inlineStr">
        <is>
          <t>Amortization of unrecognized costs</t>
        </is>
      </c>
      <c r="B6" s="5" t="n">
        <v>1669</v>
      </c>
      <c r="C6" s="5" t="n">
        <v>1440</v>
      </c>
      <c r="D6" s="5" t="n">
        <v>3335</v>
      </c>
      <c r="E6" s="5" t="n">
        <v>2874</v>
      </c>
    </row>
    <row r="7">
      <c r="A7" s="3" t="inlineStr">
        <is>
          <t>Derivative instruments:</t>
        </is>
      </c>
    </row>
    <row r="8">
      <c r="A8" s="4" t="inlineStr">
        <is>
          <t>Change in unrealized gains (losses)</t>
        </is>
      </c>
      <c r="B8" s="5" t="n">
        <v>356</v>
      </c>
      <c r="C8" s="5" t="n">
        <v>-1390</v>
      </c>
      <c r="D8" s="5" t="n">
        <v>-215</v>
      </c>
      <c r="E8" s="5" t="n">
        <v>-237</v>
      </c>
    </row>
    <row r="9">
      <c r="A9" s="4" t="inlineStr">
        <is>
          <t>Foreign currency translation gains (losses)</t>
        </is>
      </c>
      <c r="B9" s="5" t="n">
        <v>11082</v>
      </c>
      <c r="C9" s="5" t="n">
        <v>4425</v>
      </c>
      <c r="D9" s="5" t="n">
        <v>20601</v>
      </c>
      <c r="E9" s="5" t="n">
        <v>-1170</v>
      </c>
    </row>
    <row r="10">
      <c r="A10" s="4" t="inlineStr">
        <is>
          <t>Other comprehensive income (loss) before tax</t>
        </is>
      </c>
      <c r="B10" s="5" t="n">
        <v>13383</v>
      </c>
      <c r="C10" s="5" t="n">
        <v>5303</v>
      </c>
      <c r="D10" s="5" t="n">
        <v>24369</v>
      </c>
      <c r="E10" s="5" t="n">
        <v>1442</v>
      </c>
    </row>
    <row r="11">
      <c r="A11" s="3" t="inlineStr">
        <is>
          <t>Income tax provision (benefit):</t>
        </is>
      </c>
    </row>
    <row r="12">
      <c r="A12" s="4" t="inlineStr">
        <is>
          <t>Actuarial gains (losses) and other changes in unrecognized costs</t>
        </is>
      </c>
      <c r="B12" s="5" t="n">
        <v>54</v>
      </c>
      <c r="C12" s="5" t="n">
        <v>70</v>
      </c>
      <c r="D12" s="5" t="n">
        <v>100</v>
      </c>
      <c r="E12" s="5" t="n">
        <v>23</v>
      </c>
    </row>
    <row r="13">
      <c r="A13" s="4" t="inlineStr">
        <is>
          <t>Amortization of unrecognized costs</t>
        </is>
      </c>
      <c r="B13" s="5" t="n">
        <v>-400</v>
      </c>
      <c r="C13" s="5" t="n">
        <v>-348</v>
      </c>
      <c r="D13" s="5" t="n">
        <v>-800</v>
      </c>
      <c r="E13" s="5" t="n">
        <v>-693</v>
      </c>
    </row>
    <row r="14">
      <c r="A14" s="4" t="inlineStr">
        <is>
          <t>Change in unrealized gains (losses)</t>
        </is>
      </c>
      <c r="B14" s="5" t="n">
        <v>5</v>
      </c>
      <c r="C14" s="5" t="n">
        <v>134</v>
      </c>
      <c r="D14" s="5" t="n">
        <v>118</v>
      </c>
      <c r="E14" s="5" t="n">
        <v>109</v>
      </c>
    </row>
    <row r="15">
      <c r="A15" s="4" t="inlineStr">
        <is>
          <t>Income tax provision (benefit) to other comprehensive income (loss)</t>
        </is>
      </c>
      <c r="B15" s="5" t="n">
        <v>-481</v>
      </c>
      <c r="C15" s="5" t="n">
        <v>-158</v>
      </c>
      <c r="D15" s="5" t="n">
        <v>-859</v>
      </c>
      <c r="E15" s="5" t="n">
        <v>-568</v>
      </c>
    </row>
    <row r="16">
      <c r="A16" s="4" t="inlineStr">
        <is>
          <t>Other comprehensive income (loss), net of tax</t>
        </is>
      </c>
      <c r="B16" s="5" t="n">
        <v>12902</v>
      </c>
      <c r="C16" s="5" t="n">
        <v>5145</v>
      </c>
      <c r="D16" s="5" t="n">
        <v>23510</v>
      </c>
      <c r="E16" s="5" t="n">
        <v>874</v>
      </c>
    </row>
    <row r="17">
      <c r="A17" s="4" t="inlineStr">
        <is>
          <t>Comprehensive income (loss)</t>
        </is>
      </c>
      <c r="B17" s="5" t="n">
        <v>24279</v>
      </c>
      <c r="C17" s="5" t="n">
        <v>17383</v>
      </c>
      <c r="D17" s="5" t="n">
        <v>44604</v>
      </c>
      <c r="E17" s="5" t="n">
        <v>25550</v>
      </c>
    </row>
    <row r="18">
      <c r="A18" s="4" t="inlineStr">
        <is>
          <t>Interest Expense [Member]</t>
        </is>
      </c>
    </row>
    <row r="19">
      <c r="A19" s="3" t="inlineStr">
        <is>
          <t>Derivative instruments:</t>
        </is>
      </c>
    </row>
    <row r="20">
      <c r="A20" s="4" t="inlineStr">
        <is>
          <t>Amortization of unrealized gains and (losses)</t>
        </is>
      </c>
      <c r="B20" s="5" t="n">
        <v>534</v>
      </c>
      <c r="C20" s="5" t="n">
        <v>1182</v>
      </c>
      <c r="D20" s="5" t="n">
        <v>1121</v>
      </c>
      <c r="E20" s="5" t="n">
        <v>-19</v>
      </c>
    </row>
    <row r="21">
      <c r="A21" s="3" t="inlineStr">
        <is>
          <t>Income tax provision (benefit):</t>
        </is>
      </c>
    </row>
    <row r="22">
      <c r="A22" s="4" t="inlineStr">
        <is>
          <t>Amortization of unrealized gains (losses) into interest expense</t>
        </is>
      </c>
      <c r="B22" s="6" t="n">
        <v>-140</v>
      </c>
      <c r="C22" s="6" t="n">
        <v>-14</v>
      </c>
      <c r="D22" s="6" t="n">
        <v>-277</v>
      </c>
      <c r="E22" s="6" t="n">
        <v>-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Discontinued Operations (Details Textual) - Master-Bilt and NorLake Segments [Member] - Discontinued Operations [Member] - Ten Oaks Group [Member] - USD ($) $ in Millions</t>
        </is>
      </c>
      <c r="B1" s="2" t="inlineStr">
        <is>
          <t>3 Months Ended</t>
        </is>
      </c>
    </row>
    <row r="2">
      <c r="B2" s="2" t="inlineStr">
        <is>
          <t>Mar. 31, 2020</t>
        </is>
      </c>
      <c r="C2" s="2" t="inlineStr">
        <is>
          <t>Dec. 31, 2020</t>
        </is>
      </c>
      <c r="D2" s="2" t="inlineStr">
        <is>
          <t>Jun. 30, 2020</t>
        </is>
      </c>
    </row>
    <row r="3">
      <c r="A3" s="4" t="inlineStr">
        <is>
          <t>Disposal Group, Including Discontinued Operation, Cash Purchase Price</t>
        </is>
      </c>
      <c r="B3" s="9" t="n">
        <v>10.6</v>
      </c>
    </row>
    <row r="4">
      <c r="A4" s="4" t="inlineStr">
        <is>
          <t>Disposal Group, Including Discontinued Operation, Liabilities, Total</t>
        </is>
      </c>
      <c r="C4" s="9" t="n">
        <v>0.1</v>
      </c>
    </row>
    <row r="5">
      <c r="A5" s="4" t="inlineStr">
        <is>
          <t>Disposal Group, Including Discontinued Operation, Assets, Total</t>
        </is>
      </c>
      <c r="D5" s="9" t="n">
        <v>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iscontinued Operations - Earnings (Losses) and Assets and Liabilities From Discontinued Operatio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Sales</t>
        </is>
      </c>
      <c r="B3" s="6" t="n">
        <v>0</v>
      </c>
      <c r="C3" s="6" t="n">
        <v>36888</v>
      </c>
      <c r="D3" s="6" t="n">
        <v>0</v>
      </c>
      <c r="E3" s="6" t="n">
        <v>77354</v>
      </c>
    </row>
    <row r="4">
      <c r="A4" s="4" t="inlineStr">
        <is>
          <t>Income (loss) from Operations</t>
        </is>
      </c>
      <c r="B4" s="5" t="n">
        <v>731</v>
      </c>
      <c r="C4" s="5" t="n">
        <v>-70</v>
      </c>
      <c r="D4" s="5" t="n">
        <v>-1170</v>
      </c>
      <c r="E4" s="5" t="n">
        <v>2711</v>
      </c>
    </row>
    <row r="5">
      <c r="A5" s="4" t="inlineStr">
        <is>
          <t>Profit (loss) Before Taxes</t>
        </is>
      </c>
      <c r="B5" s="5" t="n">
        <v>-847</v>
      </c>
      <c r="C5" s="5" t="n">
        <v>-80</v>
      </c>
      <c r="D5" s="5" t="n">
        <v>-1673</v>
      </c>
      <c r="E5" s="5" t="n">
        <v>2532</v>
      </c>
    </row>
    <row r="6">
      <c r="A6" s="4" t="inlineStr">
        <is>
          <t>Benefit (Provision) for Taxes</t>
        </is>
      </c>
      <c r="B6" s="5" t="n">
        <v>216</v>
      </c>
      <c r="C6" s="5" t="n">
        <v>26</v>
      </c>
      <c r="D6" s="5" t="n">
        <v>415</v>
      </c>
      <c r="E6" s="5" t="n">
        <v>-719</v>
      </c>
    </row>
    <row r="7">
      <c r="A7" s="4" t="inlineStr">
        <is>
          <t>Net income (loss) from Discontinued Operations</t>
        </is>
      </c>
      <c r="B7" s="6" t="n">
        <v>-631</v>
      </c>
      <c r="C7" s="6" t="n">
        <v>-54</v>
      </c>
      <c r="D7" s="6" t="n">
        <v>-1258</v>
      </c>
      <c r="E7" s="6" t="n">
        <v>18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6 - Inventories (Details Textua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elling Expense</t>
        </is>
      </c>
      <c r="B3" s="9" t="n">
        <v>2.9</v>
      </c>
      <c r="C3" s="9" t="n">
        <v>2.5</v>
      </c>
      <c r="D3" s="9" t="n">
        <v>5.4</v>
      </c>
      <c r="E3" s="9" t="n">
        <v>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ummary of Inventories (Details) - USD ($) $ in Thousands</t>
        </is>
      </c>
      <c r="B1" s="2" t="inlineStr">
        <is>
          <t>Dec. 31, 2020</t>
        </is>
      </c>
      <c r="C1" s="2" t="inlineStr">
        <is>
          <t>Jun. 30, 2020</t>
        </is>
      </c>
    </row>
    <row r="2">
      <c r="A2" s="4" t="inlineStr">
        <is>
          <t>Raw materials</t>
        </is>
      </c>
      <c r="B2" s="6" t="n">
        <v>42268</v>
      </c>
      <c r="C2" s="6" t="n">
        <v>37257</v>
      </c>
    </row>
    <row r="3">
      <c r="A3" s="4" t="inlineStr">
        <is>
          <t>Work in process</t>
        </is>
      </c>
      <c r="B3" s="5" t="n">
        <v>24364</v>
      </c>
      <c r="C3" s="5" t="n">
        <v>25527</v>
      </c>
    </row>
    <row r="4">
      <c r="A4" s="4" t="inlineStr">
        <is>
          <t>Finished goods</t>
        </is>
      </c>
      <c r="B4" s="5" t="n">
        <v>24078</v>
      </c>
      <c r="C4" s="5" t="n">
        <v>22247</v>
      </c>
    </row>
    <row r="5">
      <c r="A5" s="4" t="inlineStr">
        <is>
          <t>Total</t>
        </is>
      </c>
      <c r="B5" s="6" t="n">
        <v>90710</v>
      </c>
      <c r="C5" s="6" t="n">
        <v>850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1" customWidth="1" min="2" max="2"/>
  </cols>
  <sheetData>
    <row r="1">
      <c r="A1" s="1" t="inlineStr">
        <is>
          <t>Note 7 - Goodwill - Changes to Goodwill (Details) $ in Thousands</t>
        </is>
      </c>
      <c r="B1" s="2" t="inlineStr">
        <is>
          <t>6 Months Ended</t>
        </is>
      </c>
    </row>
    <row r="2">
      <c r="B2" s="2" t="inlineStr">
        <is>
          <t>Dec. 31, 2020USD ($)</t>
        </is>
      </c>
    </row>
    <row r="3">
      <c r="A3" s="4" t="inlineStr">
        <is>
          <t>Balance</t>
        </is>
      </c>
      <c r="B3" s="6" t="n">
        <v>271221</v>
      </c>
    </row>
    <row r="4">
      <c r="A4" s="4" t="inlineStr">
        <is>
          <t>Acquisitions</t>
        </is>
      </c>
      <c r="B4" s="5" t="n">
        <v>13983</v>
      </c>
    </row>
    <row r="5">
      <c r="A5" s="4" t="inlineStr">
        <is>
          <t>Translation adjustment</t>
        </is>
      </c>
      <c r="B5" s="5" t="n">
        <v>6632</v>
      </c>
    </row>
    <row r="6">
      <c r="A6" s="4" t="inlineStr">
        <is>
          <t>Balance</t>
        </is>
      </c>
      <c r="B6" s="5" t="n">
        <v>291836</v>
      </c>
    </row>
    <row r="7">
      <c r="A7" s="4" t="inlineStr">
        <is>
          <t>Electronics Products Group [Member]</t>
        </is>
      </c>
    </row>
    <row r="8">
      <c r="A8" s="4" t="inlineStr">
        <is>
          <t>Balance</t>
        </is>
      </c>
      <c r="B8" s="5" t="n">
        <v>131582</v>
      </c>
    </row>
    <row r="9">
      <c r="A9" s="4" t="inlineStr">
        <is>
          <t>Acquisitions</t>
        </is>
      </c>
      <c r="B9" s="5" t="n">
        <v>13983</v>
      </c>
    </row>
    <row r="10">
      <c r="A10" s="4" t="inlineStr">
        <is>
          <t>Translation adjustment</t>
        </is>
      </c>
      <c r="B10" s="5" t="n">
        <v>5296</v>
      </c>
    </row>
    <row r="11">
      <c r="A11" s="4" t="inlineStr">
        <is>
          <t>Balance</t>
        </is>
      </c>
      <c r="B11" s="5" t="n">
        <v>150861</v>
      </c>
    </row>
    <row r="12">
      <c r="A12" s="4" t="inlineStr">
        <is>
          <t>Engraving Group [Member]</t>
        </is>
      </c>
    </row>
    <row r="13">
      <c r="A13" s="4" t="inlineStr">
        <is>
          <t>Balance</t>
        </is>
      </c>
      <c r="B13" s="5" t="n">
        <v>77195</v>
      </c>
    </row>
    <row r="14">
      <c r="A14" s="4" t="inlineStr">
        <is>
          <t>Acquisitions</t>
        </is>
      </c>
      <c r="B14" s="5" t="n">
        <v>0</v>
      </c>
    </row>
    <row r="15">
      <c r="A15" s="4" t="inlineStr">
        <is>
          <t>Translation adjustment</t>
        </is>
      </c>
      <c r="B15" s="5" t="n">
        <v>452</v>
      </c>
    </row>
    <row r="16">
      <c r="A16" s="4" t="inlineStr">
        <is>
          <t>Balance</t>
        </is>
      </c>
      <c r="B16" s="5" t="n">
        <v>77647</v>
      </c>
    </row>
    <row r="17">
      <c r="A17" s="4" t="inlineStr">
        <is>
          <t>Scientific Group [Member]</t>
        </is>
      </c>
    </row>
    <row r="18">
      <c r="A18" s="4" t="inlineStr">
        <is>
          <t>Balance</t>
        </is>
      </c>
      <c r="B18" s="5" t="n">
        <v>15454</v>
      </c>
    </row>
    <row r="19">
      <c r="A19" s="4" t="inlineStr">
        <is>
          <t>Acquisitions</t>
        </is>
      </c>
      <c r="B19" s="5" t="n">
        <v>0</v>
      </c>
    </row>
    <row r="20">
      <c r="A20" s="4" t="inlineStr">
        <is>
          <t>Translation adjustment</t>
        </is>
      </c>
      <c r="B20" s="5" t="n">
        <v>0</v>
      </c>
    </row>
    <row r="21">
      <c r="A21" s="4" t="inlineStr">
        <is>
          <t>Balance</t>
        </is>
      </c>
      <c r="B21" s="5" t="n">
        <v>15454</v>
      </c>
    </row>
    <row r="22">
      <c r="A22" s="4" t="inlineStr">
        <is>
          <t>Engineering Technologies Group [Member]</t>
        </is>
      </c>
    </row>
    <row r="23">
      <c r="A23" s="4" t="inlineStr">
        <is>
          <t>Balance</t>
        </is>
      </c>
      <c r="B23" s="5" t="n">
        <v>43685</v>
      </c>
    </row>
    <row r="24">
      <c r="A24" s="4" t="inlineStr">
        <is>
          <t>Acquisitions</t>
        </is>
      </c>
      <c r="B24" s="5" t="n">
        <v>0</v>
      </c>
    </row>
    <row r="25">
      <c r="A25" s="4" t="inlineStr">
        <is>
          <t>Translation adjustment</t>
        </is>
      </c>
      <c r="B25" s="5" t="n">
        <v>884</v>
      </c>
    </row>
    <row r="26">
      <c r="A26" s="4" t="inlineStr">
        <is>
          <t>Balance</t>
        </is>
      </c>
      <c r="B26" s="5" t="n">
        <v>44569</v>
      </c>
    </row>
    <row r="27">
      <c r="A27" s="4" t="inlineStr">
        <is>
          <t>Specialty Solutions Group [Member]</t>
        </is>
      </c>
    </row>
    <row r="28">
      <c r="A28" s="4" t="inlineStr">
        <is>
          <t>Balance</t>
        </is>
      </c>
      <c r="B28" s="5" t="n">
        <v>3305</v>
      </c>
    </row>
    <row r="29">
      <c r="A29" s="4" t="inlineStr">
        <is>
          <t>Acquisitions</t>
        </is>
      </c>
      <c r="B29" s="5" t="n">
        <v>0</v>
      </c>
    </row>
    <row r="30">
      <c r="A30" s="4" t="inlineStr">
        <is>
          <t>Translation adjustment</t>
        </is>
      </c>
      <c r="B30" s="5" t="n">
        <v>0</v>
      </c>
    </row>
    <row r="31">
      <c r="A31" s="4" t="inlineStr">
        <is>
          <t>Balance</t>
        </is>
      </c>
      <c r="B31" s="6" t="n">
        <v>33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Warranties - Changes in Warranty Reserve (Details) - USD ($) $ in Thousands</t>
        </is>
      </c>
      <c r="B1" s="2" t="inlineStr">
        <is>
          <t>6 Months Ended</t>
        </is>
      </c>
      <c r="C1" s="2" t="inlineStr">
        <is>
          <t>12 Months Ended</t>
        </is>
      </c>
    </row>
    <row r="2">
      <c r="B2" s="2" t="inlineStr">
        <is>
          <t>Dec. 31, 2020</t>
        </is>
      </c>
      <c r="C2" s="2" t="inlineStr">
        <is>
          <t>Jun. 30, 2020</t>
        </is>
      </c>
    </row>
    <row r="3">
      <c r="A3" s="4" t="inlineStr">
        <is>
          <t>Balance at beginning of year</t>
        </is>
      </c>
      <c r="B3" s="6" t="n">
        <v>1781</v>
      </c>
      <c r="C3" s="6" t="n">
        <v>1911</v>
      </c>
    </row>
    <row r="4">
      <c r="A4" s="4" t="inlineStr">
        <is>
          <t>Acquisitions and other</t>
        </is>
      </c>
      <c r="B4" s="5" t="n">
        <v>104</v>
      </c>
      <c r="C4" s="5" t="n">
        <v>-86</v>
      </c>
    </row>
    <row r="5">
      <c r="A5" s="4" t="inlineStr">
        <is>
          <t>Warranty expense</t>
        </is>
      </c>
      <c r="B5" s="5" t="n">
        <v>1012</v>
      </c>
      <c r="C5" s="5" t="n">
        <v>1783</v>
      </c>
    </row>
    <row r="6">
      <c r="A6" s="4" t="inlineStr">
        <is>
          <t>Warranty claims</t>
        </is>
      </c>
      <c r="B6" s="5" t="n">
        <v>-1026</v>
      </c>
      <c r="C6" s="5" t="n">
        <v>-1827</v>
      </c>
    </row>
    <row r="7">
      <c r="A7" s="4" t="inlineStr">
        <is>
          <t>Balance at end of period</t>
        </is>
      </c>
      <c r="B7" s="6" t="n">
        <v>1871</v>
      </c>
      <c r="C7" s="6" t="n">
        <v>17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Debt (Details Textual) - USD ($) $ in Thousands</t>
        </is>
      </c>
      <c r="B1" s="2" t="inlineStr">
        <is>
          <t>3 Months Ended</t>
        </is>
      </c>
    </row>
    <row r="2">
      <c r="B2" s="2" t="inlineStr">
        <is>
          <t>Dec. 31, 2019</t>
        </is>
      </c>
      <c r="C2" s="2" t="inlineStr">
        <is>
          <t>Dec. 31, 2020</t>
        </is>
      </c>
      <c r="D2" s="2" t="inlineStr">
        <is>
          <t>Sep. 30, 2020</t>
        </is>
      </c>
    </row>
    <row r="3">
      <c r="A3" s="4" t="inlineStr">
        <is>
          <t>Renco Electronics [Member]</t>
        </is>
      </c>
    </row>
    <row r="4">
      <c r="A4" s="4" t="inlineStr">
        <is>
          <t>Business Combination, Recognized Identifiable Assets Acquired and Liabilities Assumed, Noncurrent Liabilities, Long-term Debt</t>
        </is>
      </c>
      <c r="C4" s="6" t="n">
        <v>712</v>
      </c>
      <c r="D4" s="6" t="n">
        <v>712</v>
      </c>
    </row>
    <row r="5">
      <c r="A5" s="4" t="inlineStr">
        <is>
          <t>SBA CARES Act Paycheck Protection Program [Member] | Renco Electronics [Member]</t>
        </is>
      </c>
    </row>
    <row r="6">
      <c r="A6" s="4" t="inlineStr">
        <is>
          <t>Business Combination, Recognized Identifiable Assets Acquired and Liabilities Assumed, Noncurrent Liabilities, Long-term Debt</t>
        </is>
      </c>
      <c r="C6" s="5" t="n">
        <v>700</v>
      </c>
    </row>
    <row r="7">
      <c r="A7" s="4" t="inlineStr">
        <is>
          <t>Amended and Restated Credit Agreement [Member]</t>
        </is>
      </c>
    </row>
    <row r="8">
      <c r="A8" s="4" t="inlineStr">
        <is>
          <t>Debt Instrument, Term (Year)</t>
        </is>
      </c>
      <c r="B8" s="4" t="inlineStr">
        <is>
          <t>5 years</t>
        </is>
      </c>
    </row>
    <row r="9">
      <c r="A9" s="4" t="inlineStr">
        <is>
          <t>Line of Credit Facility, Maximum Borrowing Capacity</t>
        </is>
      </c>
      <c r="B9" s="6" t="n">
        <v>500000</v>
      </c>
    </row>
    <row r="10">
      <c r="A10" s="4" t="inlineStr">
        <is>
          <t>Line Of Credit, Accordion Feature</t>
        </is>
      </c>
      <c r="B10" s="5" t="n">
        <v>250000</v>
      </c>
    </row>
    <row r="11">
      <c r="A11" s="4" t="inlineStr">
        <is>
          <t>Swing Line Loan [Member]</t>
        </is>
      </c>
    </row>
    <row r="12">
      <c r="A12" s="4" t="inlineStr">
        <is>
          <t>Line of Credit Facility, Maximum Borrowing Capacity</t>
        </is>
      </c>
      <c r="B12" s="5" t="n">
        <v>10000</v>
      </c>
    </row>
    <row r="13">
      <c r="A13" s="4" t="inlineStr">
        <is>
          <t>Letter of Credit [Member]</t>
        </is>
      </c>
    </row>
    <row r="14">
      <c r="A14" s="4" t="inlineStr">
        <is>
          <t>Line of Credit Facility, Maximum Borrowing Capacity</t>
        </is>
      </c>
      <c r="B14" s="6" t="n">
        <v>35000</v>
      </c>
    </row>
    <row r="15">
      <c r="A15" s="4" t="inlineStr">
        <is>
          <t>Standby Letters of Credit [Member]</t>
        </is>
      </c>
    </row>
    <row r="16">
      <c r="A16" s="4" t="inlineStr">
        <is>
          <t>Long-term Line of Credit, Total</t>
        </is>
      </c>
      <c r="C16" s="5" t="n">
        <v>6000</v>
      </c>
    </row>
    <row r="17">
      <c r="A17" s="4" t="inlineStr">
        <is>
          <t>Line of Credit Facility, Remaining Borrowing Capacity</t>
        </is>
      </c>
      <c r="C17" s="6" t="n">
        <v>202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Debt - Long-term Debt (Details) - USD ($) $ in Thousands</t>
        </is>
      </c>
      <c r="B1" s="2" t="inlineStr">
        <is>
          <t>Dec. 31, 2020</t>
        </is>
      </c>
      <c r="C1" s="2" t="inlineStr">
        <is>
          <t>Jun. 30, 2020</t>
        </is>
      </c>
    </row>
    <row r="2">
      <c r="A2" s="4" t="inlineStr">
        <is>
          <t>Funded debt</t>
        </is>
      </c>
      <c r="B2" s="6" t="n">
        <v>200712</v>
      </c>
      <c r="C2" s="6" t="n">
        <v>200000</v>
      </c>
    </row>
    <row r="3">
      <c r="A3" s="4" t="inlineStr">
        <is>
          <t>Issuance Cost</t>
        </is>
      </c>
      <c r="B3" s="5" t="n">
        <v>-680</v>
      </c>
      <c r="C3" s="5" t="n">
        <v>-850</v>
      </c>
    </row>
    <row r="4">
      <c r="A4" s="4" t="inlineStr">
        <is>
          <t>Total long-term debt</t>
        </is>
      </c>
      <c r="B4" s="5" t="n">
        <v>200032</v>
      </c>
      <c r="C4" s="5" t="n">
        <v>199150</v>
      </c>
    </row>
    <row r="5">
      <c r="A5" s="4" t="inlineStr">
        <is>
          <t>Line of Credit [Member]</t>
        </is>
      </c>
    </row>
    <row r="6">
      <c r="A6" s="4" t="inlineStr">
        <is>
          <t>Funded debt</t>
        </is>
      </c>
      <c r="B6" s="6" t="n">
        <v>200712</v>
      </c>
      <c r="C6" s="6"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Liabilities - Accrued Expenses (Details) - USD ($) $ in Thousands</t>
        </is>
      </c>
      <c r="B1" s="2" t="inlineStr">
        <is>
          <t>Dec. 31, 2020</t>
        </is>
      </c>
      <c r="C1" s="2" t="inlineStr">
        <is>
          <t>Jun. 30, 2020</t>
        </is>
      </c>
    </row>
    <row r="2">
      <c r="A2" s="4" t="inlineStr">
        <is>
          <t>Payroll and employee benefits</t>
        </is>
      </c>
      <c r="B2" s="6" t="n">
        <v>23159</v>
      </c>
      <c r="C2" s="6" t="n">
        <v>24084</v>
      </c>
    </row>
    <row r="3">
      <c r="A3" s="4" t="inlineStr">
        <is>
          <t>Workers' compensation</t>
        </is>
      </c>
      <c r="B3" s="5" t="n">
        <v>3089</v>
      </c>
      <c r="C3" s="5" t="n">
        <v>2743</v>
      </c>
    </row>
    <row r="4">
      <c r="A4" s="4" t="inlineStr">
        <is>
          <t>Warranty</t>
        </is>
      </c>
      <c r="B4" s="5" t="n">
        <v>1871</v>
      </c>
      <c r="C4" s="5" t="n">
        <v>1781</v>
      </c>
    </row>
    <row r="5">
      <c r="A5" s="4" t="inlineStr">
        <is>
          <t>Fair value of derivatives</t>
        </is>
      </c>
      <c r="B5" s="5" t="n">
        <v>9102</v>
      </c>
      <c r="C5" s="5" t="n">
        <v>9144</v>
      </c>
    </row>
    <row r="6">
      <c r="A6" s="4" t="inlineStr">
        <is>
          <t>Other</t>
        </is>
      </c>
      <c r="B6" s="5" t="n">
        <v>22066</v>
      </c>
      <c r="C6" s="5" t="n">
        <v>22177</v>
      </c>
    </row>
    <row r="7">
      <c r="A7" s="4" t="inlineStr">
        <is>
          <t>Total</t>
        </is>
      </c>
      <c r="B7" s="6" t="n">
        <v>59287</v>
      </c>
      <c r="C7" s="6" t="n">
        <v>599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1 - Derivative Financial Instruments (Details Textual) - USD ($) $ in Thousands</t>
        </is>
      </c>
      <c r="B1" s="2" t="inlineStr">
        <is>
          <t>3 Months Ended</t>
        </is>
      </c>
      <c r="C1" s="2" t="inlineStr">
        <is>
          <t>6 Months Ended</t>
        </is>
      </c>
    </row>
    <row r="2">
      <c r="B2" s="2" t="inlineStr">
        <is>
          <t>Dec. 31, 2020</t>
        </is>
      </c>
      <c r="C2" s="2" t="inlineStr">
        <is>
          <t>Dec. 31, 2020</t>
        </is>
      </c>
      <c r="D2" s="2" t="inlineStr">
        <is>
          <t>Jun. 30, 2020</t>
        </is>
      </c>
    </row>
    <row r="3">
      <c r="A3" s="4" t="inlineStr">
        <is>
          <t>Derivative Instruments, Loss Recognized in Income, Ineffective Portion and Amount Excluded from Effectiveness Testing</t>
        </is>
      </c>
      <c r="B3" s="6" t="n">
        <v>0</v>
      </c>
      <c r="C3" s="6" t="n">
        <v>0</v>
      </c>
    </row>
    <row r="4">
      <c r="A4" s="4" t="inlineStr">
        <is>
          <t>Interest Rate Swap [Member]</t>
        </is>
      </c>
    </row>
    <row r="5">
      <c r="A5" s="4" t="inlineStr">
        <is>
          <t>Derivative, Notional Amount</t>
        </is>
      </c>
      <c r="B5" s="6" t="n">
        <v>200000</v>
      </c>
      <c r="C5" s="6" t="n">
        <v>200000</v>
      </c>
    </row>
    <row r="6">
      <c r="A6" s="4" t="inlineStr">
        <is>
          <t>Derivative, Average Fixed Interest Rate</t>
        </is>
      </c>
      <c r="B6" s="4" t="inlineStr">
        <is>
          <t>1.27%</t>
        </is>
      </c>
      <c r="C6" s="4" t="inlineStr">
        <is>
          <t>1.27%</t>
        </is>
      </c>
    </row>
    <row r="7">
      <c r="A7" s="4" t="inlineStr">
        <is>
          <t>Foreign Exchange Forward [Member]</t>
        </is>
      </c>
    </row>
    <row r="8">
      <c r="A8" s="4" t="inlineStr">
        <is>
          <t>Outstanding Forward Contracts, Net Unrealized Gain (Loss)</t>
        </is>
      </c>
      <c r="B8" s="6" t="n">
        <v>3100</v>
      </c>
      <c r="C8" s="6" t="n">
        <v>3100</v>
      </c>
      <c r="D8" s="6" t="n">
        <v>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at Jun. 30, 2019</t>
        </is>
      </c>
      <c r="B2" s="6" t="n">
        <v>41976</v>
      </c>
      <c r="C2" s="6" t="n">
        <v>65515</v>
      </c>
      <c r="D2" s="6" t="n">
        <v>818282</v>
      </c>
      <c r="E2" s="6" t="n">
        <v>-137278</v>
      </c>
      <c r="F2" s="6" t="n">
        <v>-324182</v>
      </c>
      <c r="G2" s="6" t="n">
        <v>464313</v>
      </c>
    </row>
    <row r="3">
      <c r="A3" s="4" t="inlineStr">
        <is>
          <t>Balance (in shares) at Jun. 30, 2019</t>
        </is>
      </c>
      <c r="F3" s="5" t="n">
        <v>15650</v>
      </c>
    </row>
    <row r="4">
      <c r="A4" s="4" t="inlineStr">
        <is>
          <t>Stock issued under incentive compensation plans and employee purchase plans</t>
        </is>
      </c>
      <c r="B4" s="5" t="n">
        <v>0</v>
      </c>
      <c r="C4" s="5" t="n">
        <v>-129</v>
      </c>
      <c r="D4" s="5" t="n">
        <v>0</v>
      </c>
      <c r="E4" s="5" t="n">
        <v>0</v>
      </c>
      <c r="F4" s="6" t="n">
        <v>1256</v>
      </c>
      <c r="G4" s="5" t="n">
        <v>1127</v>
      </c>
    </row>
    <row r="5">
      <c r="A5" s="4" t="inlineStr">
        <is>
          <t>Stock issued under incentive compensation plans and employee purchase plans (in shares)</t>
        </is>
      </c>
      <c r="F5" s="5" t="n">
        <v>-61</v>
      </c>
    </row>
    <row r="6">
      <c r="A6" s="4" t="inlineStr">
        <is>
          <t>Stock-based compensation</t>
        </is>
      </c>
      <c r="B6" s="5" t="n">
        <v>0</v>
      </c>
      <c r="C6" s="5" t="n">
        <v>4820</v>
      </c>
      <c r="D6" s="5" t="n">
        <v>0</v>
      </c>
      <c r="E6" s="5" t="n">
        <v>0</v>
      </c>
      <c r="F6" s="6" t="n">
        <v>0</v>
      </c>
      <c r="G6" s="5" t="n">
        <v>4820</v>
      </c>
    </row>
    <row r="7">
      <c r="A7" s="4" t="inlineStr">
        <is>
          <t>Treasury stock acquired</t>
        </is>
      </c>
      <c r="B7" s="5" t="n">
        <v>0</v>
      </c>
      <c r="C7" s="5" t="n">
        <v>0</v>
      </c>
      <c r="D7" s="5" t="n">
        <v>0</v>
      </c>
      <c r="E7" s="5" t="n">
        <v>0</v>
      </c>
      <c r="F7" s="6" t="n">
        <v>-946</v>
      </c>
      <c r="G7" s="5" t="n">
        <v>-946</v>
      </c>
    </row>
    <row r="8">
      <c r="A8" s="4" t="inlineStr">
        <is>
          <t>Treasury stock acquired (in shares)</t>
        </is>
      </c>
      <c r="F8" s="5" t="n">
        <v>13</v>
      </c>
    </row>
    <row r="9">
      <c r="A9" s="4" t="inlineStr">
        <is>
          <t>Net income</t>
        </is>
      </c>
      <c r="B9" s="5" t="n">
        <v>0</v>
      </c>
      <c r="C9" s="5" t="n">
        <v>0</v>
      </c>
      <c r="D9" s="5" t="n">
        <v>24676</v>
      </c>
      <c r="E9" s="5" t="n">
        <v>0</v>
      </c>
      <c r="F9" s="6" t="n">
        <v>0</v>
      </c>
      <c r="G9" s="5" t="n">
        <v>24676</v>
      </c>
    </row>
    <row r="10">
      <c r="A10" s="4" t="inlineStr">
        <is>
          <t>Foreign currency translation adjustment</t>
        </is>
      </c>
      <c r="B10" s="5" t="n">
        <v>0</v>
      </c>
      <c r="C10" s="5" t="n">
        <v>0</v>
      </c>
      <c r="D10" s="5" t="n">
        <v>0</v>
      </c>
      <c r="E10" s="5" t="n">
        <v>-1170</v>
      </c>
      <c r="F10" s="5" t="n">
        <v>0</v>
      </c>
      <c r="G10" s="5" t="n">
        <v>-1170</v>
      </c>
    </row>
    <row r="11">
      <c r="A11" s="4" t="inlineStr">
        <is>
          <t>Pension, net of tax</t>
        </is>
      </c>
      <c r="B11" s="5" t="n">
        <v>0</v>
      </c>
      <c r="C11" s="5" t="n">
        <v>0</v>
      </c>
      <c r="D11" s="5" t="n">
        <v>0</v>
      </c>
      <c r="E11" s="5" t="n">
        <v>2198</v>
      </c>
      <c r="F11" s="5" t="n">
        <v>0</v>
      </c>
      <c r="G11" s="5" t="n">
        <v>2198</v>
      </c>
    </row>
    <row r="12">
      <c r="A12" s="4" t="inlineStr">
        <is>
          <t>Change in fair value of derivatives, net of tax</t>
        </is>
      </c>
      <c r="B12" s="5" t="n">
        <v>0</v>
      </c>
      <c r="C12" s="5" t="n">
        <v>0</v>
      </c>
      <c r="D12" s="5" t="n">
        <v>0</v>
      </c>
      <c r="E12" s="5" t="n">
        <v>-154</v>
      </c>
      <c r="F12" s="5" t="n">
        <v>0</v>
      </c>
      <c r="G12" s="5" t="n">
        <v>-154</v>
      </c>
    </row>
    <row r="13">
      <c r="A13" s="4" t="inlineStr">
        <is>
          <t>Dividends declared</t>
        </is>
      </c>
      <c r="B13" s="5" t="n">
        <v>0</v>
      </c>
      <c r="C13" s="5" t="n">
        <v>0</v>
      </c>
      <c r="D13" s="5" t="n">
        <v>-5260</v>
      </c>
      <c r="E13" s="5" t="n">
        <v>0</v>
      </c>
      <c r="F13" s="5" t="n">
        <v>0</v>
      </c>
      <c r="G13" s="5" t="n">
        <v>-5260</v>
      </c>
    </row>
    <row r="14">
      <c r="A14" s="4" t="inlineStr">
        <is>
          <t>Balance at Dec. 31, 2019</t>
        </is>
      </c>
      <c r="B14" s="5" t="n">
        <v>41976</v>
      </c>
      <c r="C14" s="5" t="n">
        <v>70206</v>
      </c>
      <c r="D14" s="5" t="n">
        <v>837698</v>
      </c>
      <c r="E14" s="5" t="n">
        <v>-136404</v>
      </c>
      <c r="F14" s="6" t="n">
        <v>-323872</v>
      </c>
      <c r="G14" s="5" t="n">
        <v>489604</v>
      </c>
    </row>
    <row r="15">
      <c r="A15" s="4" t="inlineStr">
        <is>
          <t>Balance (in shares) at Dec. 31, 2019</t>
        </is>
      </c>
      <c r="F15" s="5" t="n">
        <v>15602</v>
      </c>
    </row>
    <row r="16">
      <c r="A16" s="4" t="inlineStr">
        <is>
          <t>Balance at Sep. 30, 2019</t>
        </is>
      </c>
      <c r="B16" s="5" t="n">
        <v>41976</v>
      </c>
      <c r="C16" s="5" t="n">
        <v>68196</v>
      </c>
      <c r="D16" s="5" t="n">
        <v>828226</v>
      </c>
      <c r="E16" s="5" t="n">
        <v>-141549</v>
      </c>
      <c r="F16" s="6" t="n">
        <v>-323928</v>
      </c>
      <c r="G16" s="5" t="n">
        <v>472921</v>
      </c>
    </row>
    <row r="17">
      <c r="A17" s="4" t="inlineStr">
        <is>
          <t>Balance (in shares) at Sep. 30, 2019</t>
        </is>
      </c>
      <c r="F17" s="5" t="n">
        <v>15611</v>
      </c>
    </row>
    <row r="18">
      <c r="A18" s="4" t="inlineStr">
        <is>
          <t>Stock issued under incentive compensation plans and employee purchase plans</t>
        </is>
      </c>
      <c r="B18" s="5" t="n">
        <v>0</v>
      </c>
      <c r="C18" s="5" t="n">
        <v>-52</v>
      </c>
      <c r="D18" s="5" t="n">
        <v>0</v>
      </c>
      <c r="E18" s="5" t="n">
        <v>0</v>
      </c>
      <c r="F18" s="6" t="n">
        <v>231</v>
      </c>
      <c r="G18" s="5" t="n">
        <v>179</v>
      </c>
    </row>
    <row r="19">
      <c r="A19" s="4" t="inlineStr">
        <is>
          <t>Stock issued under incentive compensation plans and employee purchase plans (in shares)</t>
        </is>
      </c>
      <c r="F19" s="5" t="n">
        <v>-11</v>
      </c>
    </row>
    <row r="20">
      <c r="A20" s="4" t="inlineStr">
        <is>
          <t>Stock-based compensation</t>
        </is>
      </c>
      <c r="B20" s="5" t="n">
        <v>0</v>
      </c>
      <c r="C20" s="5" t="n">
        <v>2062</v>
      </c>
      <c r="D20" s="5" t="n">
        <v>0</v>
      </c>
      <c r="E20" s="5" t="n">
        <v>0</v>
      </c>
      <c r="F20" s="6" t="n">
        <v>0</v>
      </c>
      <c r="G20" s="5" t="n">
        <v>2062</v>
      </c>
    </row>
    <row r="21">
      <c r="A21" s="4" t="inlineStr">
        <is>
          <t>Treasury stock acquired</t>
        </is>
      </c>
      <c r="B21" s="5" t="n">
        <v>0</v>
      </c>
      <c r="C21" s="5" t="n">
        <v>0</v>
      </c>
      <c r="D21" s="5" t="n">
        <v>0</v>
      </c>
      <c r="E21" s="5" t="n">
        <v>0</v>
      </c>
      <c r="F21" s="6" t="n">
        <v>-175</v>
      </c>
      <c r="G21" s="5" t="n">
        <v>-175</v>
      </c>
    </row>
    <row r="22">
      <c r="A22" s="4" t="inlineStr">
        <is>
          <t>Treasury stock acquired (in shares)</t>
        </is>
      </c>
      <c r="F22" s="5" t="n">
        <v>2</v>
      </c>
    </row>
    <row r="23">
      <c r="A23" s="4" t="inlineStr">
        <is>
          <t>Net income</t>
        </is>
      </c>
      <c r="B23" s="5" t="n">
        <v>0</v>
      </c>
      <c r="C23" s="5" t="n">
        <v>0</v>
      </c>
      <c r="D23" s="5" t="n">
        <v>12238</v>
      </c>
      <c r="E23" s="5" t="n">
        <v>0</v>
      </c>
      <c r="F23" s="6" t="n">
        <v>0</v>
      </c>
      <c r="G23" s="5" t="n">
        <v>12238</v>
      </c>
    </row>
    <row r="24">
      <c r="A24" s="4" t="inlineStr">
        <is>
          <t>Foreign currency translation adjustment</t>
        </is>
      </c>
      <c r="B24" s="5" t="n">
        <v>0</v>
      </c>
      <c r="C24" s="5" t="n">
        <v>0</v>
      </c>
      <c r="D24" s="5" t="n">
        <v>0</v>
      </c>
      <c r="E24" s="5" t="n">
        <v>4425</v>
      </c>
      <c r="F24" s="5" t="n">
        <v>0</v>
      </c>
      <c r="G24" s="5" t="n">
        <v>4425</v>
      </c>
    </row>
    <row r="25">
      <c r="A25" s="4" t="inlineStr">
        <is>
          <t>Pension, net of tax</t>
        </is>
      </c>
      <c r="B25" s="5" t="n">
        <v>0</v>
      </c>
      <c r="C25" s="5" t="n">
        <v>0</v>
      </c>
      <c r="D25" s="5" t="n">
        <v>0</v>
      </c>
      <c r="E25" s="5" t="n">
        <v>808</v>
      </c>
      <c r="F25" s="5" t="n">
        <v>0</v>
      </c>
      <c r="G25" s="5" t="n">
        <v>808</v>
      </c>
    </row>
    <row r="26">
      <c r="A26" s="4" t="inlineStr">
        <is>
          <t>Change in fair value of derivatives, net of tax</t>
        </is>
      </c>
      <c r="B26" s="5" t="n">
        <v>0</v>
      </c>
      <c r="C26" s="5" t="n">
        <v>0</v>
      </c>
      <c r="D26" s="5" t="n">
        <v>0</v>
      </c>
      <c r="E26" s="5" t="n">
        <v>-88</v>
      </c>
      <c r="F26" s="5" t="n">
        <v>0</v>
      </c>
      <c r="G26" s="5" t="n">
        <v>-88</v>
      </c>
    </row>
    <row r="27">
      <c r="A27" s="4" t="inlineStr">
        <is>
          <t>Dividends declared</t>
        </is>
      </c>
      <c r="B27" s="5" t="n">
        <v>0</v>
      </c>
      <c r="C27" s="5" t="n">
        <v>0</v>
      </c>
      <c r="D27" s="5" t="n">
        <v>-2766</v>
      </c>
      <c r="E27" s="5" t="n">
        <v>0</v>
      </c>
      <c r="F27" s="5" t="n">
        <v>0</v>
      </c>
      <c r="G27" s="5" t="n">
        <v>-2766</v>
      </c>
    </row>
    <row r="28">
      <c r="A28" s="4" t="inlineStr">
        <is>
          <t>Balance at Dec. 31, 2019</t>
        </is>
      </c>
      <c r="B28" s="5" t="n">
        <v>41976</v>
      </c>
      <c r="C28" s="5" t="n">
        <v>70206</v>
      </c>
      <c r="D28" s="5" t="n">
        <v>837698</v>
      </c>
      <c r="E28" s="5" t="n">
        <v>-136404</v>
      </c>
      <c r="F28" s="6" t="n">
        <v>-323872</v>
      </c>
      <c r="G28" s="5" t="n">
        <v>489604</v>
      </c>
    </row>
    <row r="29">
      <c r="A29" s="4" t="inlineStr">
        <is>
          <t>Balance (in shares) at Dec. 31, 2019</t>
        </is>
      </c>
      <c r="F29" s="5" t="n">
        <v>15602</v>
      </c>
    </row>
    <row r="30">
      <c r="A30" s="4" t="inlineStr">
        <is>
          <t>Balance at Jun. 30, 2020</t>
        </is>
      </c>
      <c r="B30" s="5" t="n">
        <v>41976</v>
      </c>
      <c r="C30" s="5" t="n">
        <v>72752</v>
      </c>
      <c r="D30" s="5" t="n">
        <v>827656</v>
      </c>
      <c r="E30" s="5" t="n">
        <v>-147659</v>
      </c>
      <c r="F30" s="6" t="n">
        <v>-333093</v>
      </c>
      <c r="G30" s="5" t="n">
        <v>461632</v>
      </c>
    </row>
    <row r="31">
      <c r="A31" s="4" t="inlineStr">
        <is>
          <t>Balance (in shares) at Jun. 30, 2020</t>
        </is>
      </c>
      <c r="F31" s="5" t="n">
        <v>15748</v>
      </c>
    </row>
    <row r="32">
      <c r="A32" s="4" t="inlineStr">
        <is>
          <t>Stock issued under incentive compensation plans and employee purchase plans</t>
        </is>
      </c>
      <c r="B32" s="5" t="n">
        <v>0</v>
      </c>
      <c r="C32" s="5" t="n">
        <v>-492</v>
      </c>
      <c r="D32" s="5" t="n">
        <v>0</v>
      </c>
      <c r="E32" s="5" t="n">
        <v>0</v>
      </c>
      <c r="F32" s="6" t="n">
        <v>1463</v>
      </c>
      <c r="G32" s="5" t="n">
        <v>971</v>
      </c>
    </row>
    <row r="33">
      <c r="A33" s="4" t="inlineStr">
        <is>
          <t>Stock issued under incentive compensation plans and employee purchase plans (in shares)</t>
        </is>
      </c>
      <c r="F33" s="5" t="n">
        <v>-69</v>
      </c>
    </row>
    <row r="34">
      <c r="A34" s="4" t="inlineStr">
        <is>
          <t>Stock-based compensation</t>
        </is>
      </c>
      <c r="B34" s="5" t="n">
        <v>0</v>
      </c>
      <c r="C34" s="5" t="n">
        <v>4288</v>
      </c>
      <c r="D34" s="5" t="n">
        <v>0</v>
      </c>
      <c r="E34" s="5" t="n">
        <v>0</v>
      </c>
      <c r="F34" s="6" t="n">
        <v>0</v>
      </c>
      <c r="G34" s="5" t="n">
        <v>4288</v>
      </c>
    </row>
    <row r="35">
      <c r="A35" s="4" t="inlineStr">
        <is>
          <t>Treasury stock acquired</t>
        </is>
      </c>
      <c r="B35" s="5" t="n">
        <v>0</v>
      </c>
      <c r="C35" s="5" t="n">
        <v>0</v>
      </c>
      <c r="D35" s="5" t="n">
        <v>0</v>
      </c>
      <c r="E35" s="5" t="n">
        <v>0</v>
      </c>
      <c r="F35" s="6" t="n">
        <v>-7593</v>
      </c>
      <c r="G35" s="5" t="n">
        <v>-7593</v>
      </c>
    </row>
    <row r="36">
      <c r="A36" s="4" t="inlineStr">
        <is>
          <t>Treasury stock acquired (in shares)</t>
        </is>
      </c>
      <c r="F36" s="5" t="n">
        <v>124</v>
      </c>
    </row>
    <row r="37">
      <c r="A37" s="4" t="inlineStr">
        <is>
          <t>Net income</t>
        </is>
      </c>
      <c r="B37" s="5" t="n">
        <v>0</v>
      </c>
      <c r="C37" s="5" t="n">
        <v>0</v>
      </c>
      <c r="D37" s="5" t="n">
        <v>21094</v>
      </c>
      <c r="E37" s="5" t="n">
        <v>0</v>
      </c>
      <c r="F37" s="6" t="n">
        <v>0</v>
      </c>
      <c r="G37" s="5" t="n">
        <v>21094</v>
      </c>
    </row>
    <row r="38">
      <c r="A38" s="4" t="inlineStr">
        <is>
          <t>Foreign currency translation adjustment</t>
        </is>
      </c>
      <c r="B38" s="5" t="n">
        <v>0</v>
      </c>
      <c r="C38" s="5" t="n">
        <v>0</v>
      </c>
      <c r="D38" s="5" t="n">
        <v>0</v>
      </c>
      <c r="E38" s="5" t="n">
        <v>20601</v>
      </c>
      <c r="F38" s="5" t="n">
        <v>0</v>
      </c>
      <c r="G38" s="5" t="n">
        <v>20601</v>
      </c>
    </row>
    <row r="39">
      <c r="A39" s="4" t="inlineStr">
        <is>
          <t>Pension, net of tax</t>
        </is>
      </c>
      <c r="B39" s="5" t="n">
        <v>0</v>
      </c>
      <c r="C39" s="5" t="n">
        <v>0</v>
      </c>
      <c r="D39" s="5" t="n">
        <v>0</v>
      </c>
      <c r="E39" s="5" t="n">
        <v>2162</v>
      </c>
      <c r="F39" s="5" t="n">
        <v>0</v>
      </c>
      <c r="G39" s="5" t="n">
        <v>2162</v>
      </c>
    </row>
    <row r="40">
      <c r="A40" s="4" t="inlineStr">
        <is>
          <t>Change in fair value of derivatives, net of tax</t>
        </is>
      </c>
      <c r="B40" s="5" t="n">
        <v>0</v>
      </c>
      <c r="C40" s="5" t="n">
        <v>0</v>
      </c>
      <c r="D40" s="5" t="n">
        <v>0</v>
      </c>
      <c r="E40" s="5" t="n">
        <v>747</v>
      </c>
      <c r="F40" s="5" t="n">
        <v>0</v>
      </c>
      <c r="G40" s="5" t="n">
        <v>747</v>
      </c>
    </row>
    <row r="41">
      <c r="A41" s="4" t="inlineStr">
        <is>
          <t>Dividends declared</t>
        </is>
      </c>
      <c r="B41" s="5" t="n">
        <v>0</v>
      </c>
      <c r="C41" s="5" t="n">
        <v>0</v>
      </c>
      <c r="D41" s="5" t="n">
        <v>-5712</v>
      </c>
      <c r="E41" s="5" t="n">
        <v>0</v>
      </c>
      <c r="F41" s="5" t="n">
        <v>0</v>
      </c>
      <c r="G41" s="5" t="n">
        <v>-5712</v>
      </c>
    </row>
    <row r="42">
      <c r="A42" s="4" t="inlineStr">
        <is>
          <t>Balance at Dec. 31, 2020</t>
        </is>
      </c>
      <c r="B42" s="5" t="n">
        <v>41976</v>
      </c>
      <c r="C42" s="5" t="n">
        <v>76548</v>
      </c>
      <c r="D42" s="5" t="n">
        <v>843038</v>
      </c>
      <c r="E42" s="5" t="n">
        <v>-124149</v>
      </c>
      <c r="F42" s="6" t="n">
        <v>-339223</v>
      </c>
      <c r="G42" s="5" t="n">
        <v>498190</v>
      </c>
    </row>
    <row r="43">
      <c r="A43" s="4" t="inlineStr">
        <is>
          <t>Balance (in shares) at Dec. 31, 2020</t>
        </is>
      </c>
      <c r="F43" s="5" t="n">
        <v>15803</v>
      </c>
    </row>
    <row r="44">
      <c r="A44" s="4" t="inlineStr">
        <is>
          <t>Balance at Sep. 30, 2020</t>
        </is>
      </c>
      <c r="B44" s="5" t="n">
        <v>41976</v>
      </c>
      <c r="C44" s="5" t="n">
        <v>74035</v>
      </c>
      <c r="D44" s="5" t="n">
        <v>834645</v>
      </c>
      <c r="E44" s="5" t="n">
        <v>-137051</v>
      </c>
      <c r="F44" s="6" t="n">
        <v>-337037</v>
      </c>
      <c r="G44" s="5" t="n">
        <v>476568</v>
      </c>
    </row>
    <row r="45">
      <c r="A45" s="4" t="inlineStr">
        <is>
          <t>Balance (in shares) at Sep. 30, 2020</t>
        </is>
      </c>
      <c r="F45" s="5" t="n">
        <v>15780</v>
      </c>
    </row>
    <row r="46">
      <c r="A46" s="4" t="inlineStr">
        <is>
          <t>Stock issued under incentive compensation plans and employee purchase plans</t>
        </is>
      </c>
      <c r="B46" s="5" t="n">
        <v>0</v>
      </c>
      <c r="C46" s="5" t="n">
        <v>-20</v>
      </c>
      <c r="D46" s="5" t="n">
        <v>0</v>
      </c>
      <c r="E46" s="5" t="n">
        <v>0</v>
      </c>
      <c r="F46" s="6" t="n">
        <v>297</v>
      </c>
      <c r="G46" s="5" t="n">
        <v>277</v>
      </c>
    </row>
    <row r="47">
      <c r="A47" s="4" t="inlineStr">
        <is>
          <t>Stock issued under incentive compensation plans and employee purchase plans (in shares)</t>
        </is>
      </c>
      <c r="F47" s="5" t="n">
        <v>-14</v>
      </c>
    </row>
    <row r="48">
      <c r="A48" s="4" t="inlineStr">
        <is>
          <t>Stock-based compensation</t>
        </is>
      </c>
      <c r="B48" s="5" t="n">
        <v>0</v>
      </c>
      <c r="C48" s="5" t="n">
        <v>2533</v>
      </c>
      <c r="D48" s="5" t="n">
        <v>0</v>
      </c>
      <c r="E48" s="5" t="n">
        <v>0</v>
      </c>
      <c r="F48" s="6" t="n">
        <v>0</v>
      </c>
      <c r="G48" s="5" t="n">
        <v>2533</v>
      </c>
    </row>
    <row r="49">
      <c r="A49" s="4" t="inlineStr">
        <is>
          <t>Treasury stock acquired</t>
        </is>
      </c>
      <c r="B49" s="5" t="n">
        <v>0</v>
      </c>
      <c r="C49" s="5" t="n">
        <v>0</v>
      </c>
      <c r="D49" s="5" t="n">
        <v>0</v>
      </c>
      <c r="E49" s="5" t="n">
        <v>0</v>
      </c>
      <c r="F49" s="6" t="n">
        <v>-2483</v>
      </c>
      <c r="G49" s="5" t="n">
        <v>-2483</v>
      </c>
    </row>
    <row r="50">
      <c r="A50" s="4" t="inlineStr">
        <is>
          <t>Treasury stock acquired (in shares)</t>
        </is>
      </c>
      <c r="F50" s="5" t="n">
        <v>37</v>
      </c>
    </row>
    <row r="51">
      <c r="A51" s="4" t="inlineStr">
        <is>
          <t>Net income</t>
        </is>
      </c>
      <c r="B51" s="5" t="n">
        <v>0</v>
      </c>
      <c r="C51" s="5" t="n">
        <v>0</v>
      </c>
      <c r="D51" s="5" t="n">
        <v>11377</v>
      </c>
      <c r="E51" s="5" t="n">
        <v>0</v>
      </c>
      <c r="F51" s="6" t="n">
        <v>0</v>
      </c>
      <c r="G51" s="5" t="n">
        <v>11377</v>
      </c>
    </row>
    <row r="52">
      <c r="A52" s="4" t="inlineStr">
        <is>
          <t>Foreign currency translation adjustment</t>
        </is>
      </c>
      <c r="B52" s="5" t="n">
        <v>0</v>
      </c>
      <c r="C52" s="5" t="n">
        <v>0</v>
      </c>
      <c r="D52" s="5" t="n">
        <v>0</v>
      </c>
      <c r="E52" s="5" t="n">
        <v>11082</v>
      </c>
      <c r="F52" s="5" t="n">
        <v>0</v>
      </c>
      <c r="G52" s="5" t="n">
        <v>11082</v>
      </c>
    </row>
    <row r="53">
      <c r="A53" s="4" t="inlineStr">
        <is>
          <t>Pension, net of tax</t>
        </is>
      </c>
      <c r="B53" s="5" t="n">
        <v>0</v>
      </c>
      <c r="C53" s="5" t="n">
        <v>0</v>
      </c>
      <c r="D53" s="5" t="n">
        <v>0</v>
      </c>
      <c r="E53" s="5" t="n">
        <v>1064</v>
      </c>
      <c r="F53" s="5" t="n">
        <v>0</v>
      </c>
      <c r="G53" s="5" t="n">
        <v>1064</v>
      </c>
    </row>
    <row r="54">
      <c r="A54" s="4" t="inlineStr">
        <is>
          <t>Change in fair value of derivatives, net of tax</t>
        </is>
      </c>
      <c r="B54" s="5" t="n">
        <v>0</v>
      </c>
      <c r="C54" s="5" t="n">
        <v>0</v>
      </c>
      <c r="D54" s="5" t="n">
        <v>0</v>
      </c>
      <c r="E54" s="5" t="n">
        <v>756</v>
      </c>
      <c r="F54" s="5" t="n">
        <v>0</v>
      </c>
      <c r="G54" s="5" t="n">
        <v>756</v>
      </c>
    </row>
    <row r="55">
      <c r="A55" s="4" t="inlineStr">
        <is>
          <t>Dividends declared</t>
        </is>
      </c>
      <c r="B55" s="5" t="n">
        <v>0</v>
      </c>
      <c r="C55" s="5" t="n">
        <v>0</v>
      </c>
      <c r="D55" s="5" t="n">
        <v>-2984</v>
      </c>
      <c r="E55" s="5" t="n">
        <v>0</v>
      </c>
      <c r="F55" s="5" t="n">
        <v>0</v>
      </c>
      <c r="G55" s="5" t="n">
        <v>-2984</v>
      </c>
    </row>
    <row r="56">
      <c r="A56" s="4" t="inlineStr">
        <is>
          <t>Balance at Dec. 31, 2020</t>
        </is>
      </c>
      <c r="B56" s="6" t="n">
        <v>41976</v>
      </c>
      <c r="C56" s="6" t="n">
        <v>76548</v>
      </c>
      <c r="D56" s="6" t="n">
        <v>843038</v>
      </c>
      <c r="E56" s="6" t="n">
        <v>-124149</v>
      </c>
      <c r="F56" s="6" t="n">
        <v>-339223</v>
      </c>
      <c r="G56" s="6" t="n">
        <v>498190</v>
      </c>
    </row>
    <row r="57">
      <c r="A57" s="4" t="inlineStr">
        <is>
          <t>Balance (in shares) at Dec. 31, 2020</t>
        </is>
      </c>
      <c r="F57" s="5" t="n">
        <v>158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rivative Financial Instruments - Fair Value of Swaps Recognized in Accrued Liabilities and in Other Comprehensive Income (Details) - USD ($) $ in Thousands</t>
        </is>
      </c>
      <c r="B1" s="2" t="inlineStr">
        <is>
          <t>6 Months Ended</t>
        </is>
      </c>
    </row>
    <row r="2">
      <c r="B2" s="2" t="inlineStr">
        <is>
          <t>Dec. 31, 2020</t>
        </is>
      </c>
      <c r="C2" s="2" t="inlineStr">
        <is>
          <t>Jun. 30, 2020</t>
        </is>
      </c>
    </row>
    <row r="3">
      <c r="A3" s="4" t="inlineStr">
        <is>
          <t>Interest Rate Swap Effective December 19, 2015 [Member]</t>
        </is>
      </c>
    </row>
    <row r="4">
      <c r="A4" s="4" t="inlineStr">
        <is>
          <t>Notional Amount</t>
        </is>
      </c>
      <c r="B4" s="6" t="n">
        <v>25000</v>
      </c>
    </row>
    <row r="5">
      <c r="A5" s="4" t="inlineStr">
        <is>
          <t>Fixed Rate</t>
        </is>
      </c>
      <c r="B5" s="4" t="inlineStr">
        <is>
          <t>1.88%</t>
        </is>
      </c>
    </row>
    <row r="6">
      <c r="A6" s="4" t="inlineStr">
        <is>
          <t>Maturity</t>
        </is>
      </c>
      <c r="B6" s="4" t="inlineStr">
        <is>
          <t>Apr. 24,
		2022</t>
        </is>
      </c>
    </row>
    <row r="7">
      <c r="A7" s="4" t="inlineStr">
        <is>
          <t>Fair Value, Liability</t>
        </is>
      </c>
      <c r="B7" s="6" t="n">
        <v>-592</v>
      </c>
      <c r="C7" s="6" t="n">
        <v>-815</v>
      </c>
    </row>
    <row r="8">
      <c r="A8" s="4" t="inlineStr">
        <is>
          <t>Interest Rate Swap Effective May 24, 2017 Number One [Member]</t>
        </is>
      </c>
    </row>
    <row r="9">
      <c r="A9" s="4" t="inlineStr">
        <is>
          <t>Notional Amount</t>
        </is>
      </c>
      <c r="B9" s="6" t="n">
        <v>25000</v>
      </c>
    </row>
    <row r="10">
      <c r="A10" s="4" t="inlineStr">
        <is>
          <t>Fixed Rate</t>
        </is>
      </c>
      <c r="B10" s="4" t="inlineStr">
        <is>
          <t>2.83%</t>
        </is>
      </c>
    </row>
    <row r="11">
      <c r="A11" s="4" t="inlineStr">
        <is>
          <t>Maturity</t>
        </is>
      </c>
      <c r="B11" s="4" t="inlineStr">
        <is>
          <t>Aug. 6,
		2023</t>
        </is>
      </c>
    </row>
    <row r="12">
      <c r="A12" s="4" t="inlineStr">
        <is>
          <t>Fair Value, Liability</t>
        </is>
      </c>
      <c r="B12" s="6" t="n">
        <v>-1812</v>
      </c>
      <c r="C12" s="5" t="n">
        <v>-2167</v>
      </c>
    </row>
    <row r="13">
      <c r="A13" s="4" t="inlineStr">
        <is>
          <t>Interest Rate Swap Effective May 24, 2017 Number Two [Member]</t>
        </is>
      </c>
    </row>
    <row r="14">
      <c r="A14" s="4" t="inlineStr">
        <is>
          <t>Notional Amount</t>
        </is>
      </c>
      <c r="B14" s="6" t="n">
        <v>100000</v>
      </c>
    </row>
    <row r="15">
      <c r="A15" s="4" t="inlineStr">
        <is>
          <t>Fixed Rate</t>
        </is>
      </c>
      <c r="B15" s="4" t="inlineStr">
        <is>
          <t>0.91%</t>
        </is>
      </c>
    </row>
    <row r="16">
      <c r="A16" s="4" t="inlineStr">
        <is>
          <t>Maturity</t>
        </is>
      </c>
      <c r="B16" s="4" t="inlineStr">
        <is>
          <t>Mar. 23,
		2025</t>
        </is>
      </c>
    </row>
    <row r="17">
      <c r="A17" s="4" t="inlineStr">
        <is>
          <t>Fair Value, Liability</t>
        </is>
      </c>
      <c r="B17" s="6" t="n">
        <v>-2435</v>
      </c>
      <c r="C17" s="5" t="n">
        <v>-2485</v>
      </c>
    </row>
    <row r="18">
      <c r="A18" s="4" t="inlineStr">
        <is>
          <t>Interest Rate Swap Effective August 6, 2018 [Member]</t>
        </is>
      </c>
    </row>
    <row r="19">
      <c r="A19" s="4" t="inlineStr">
        <is>
          <t>Notional Amount</t>
        </is>
      </c>
      <c r="B19" s="6" t="n">
        <v>25000</v>
      </c>
    </row>
    <row r="20">
      <c r="A20" s="4" t="inlineStr">
        <is>
          <t>Fixed Rate</t>
        </is>
      </c>
      <c r="B20" s="4" t="inlineStr">
        <is>
          <t>0.88%</t>
        </is>
      </c>
    </row>
    <row r="21">
      <c r="A21" s="4" t="inlineStr">
        <is>
          <t>Maturity</t>
        </is>
      </c>
      <c r="B21" s="4" t="inlineStr">
        <is>
          <t>Apr. 24,
		2025</t>
        </is>
      </c>
    </row>
    <row r="22">
      <c r="A22" s="4" t="inlineStr">
        <is>
          <t>Fair Value, Liability</t>
        </is>
      </c>
      <c r="B22" s="6" t="n">
        <v>-577</v>
      </c>
      <c r="C22" s="5" t="n">
        <v>-585</v>
      </c>
    </row>
    <row r="23">
      <c r="A23" s="4" t="inlineStr">
        <is>
          <t>Interest Rate Swap Effective March 23, 2020 [Member]</t>
        </is>
      </c>
    </row>
    <row r="24">
      <c r="A24" s="4" t="inlineStr">
        <is>
          <t>Notional Amount</t>
        </is>
      </c>
      <c r="B24" s="6" t="n">
        <v>25000</v>
      </c>
    </row>
    <row r="25">
      <c r="A25" s="4" t="inlineStr">
        <is>
          <t>Fixed Rate</t>
        </is>
      </c>
      <c r="B25" s="4" t="inlineStr">
        <is>
          <t>0.91%</t>
        </is>
      </c>
    </row>
    <row r="26">
      <c r="A26" s="4" t="inlineStr">
        <is>
          <t>Maturity</t>
        </is>
      </c>
      <c r="B26" s="4" t="inlineStr">
        <is>
          <t>Mar. 24,
		2025</t>
        </is>
      </c>
    </row>
    <row r="27">
      <c r="A27" s="4" t="inlineStr">
        <is>
          <t>Fair Value, Liability</t>
        </is>
      </c>
      <c r="B27" s="6" t="n">
        <v>-603</v>
      </c>
      <c r="C27" s="5" t="n">
        <v>-615</v>
      </c>
    </row>
    <row r="28">
      <c r="A28" s="4" t="inlineStr">
        <is>
          <t>Interest Rate Swap Effective April 24, 2020 [Member]</t>
        </is>
      </c>
    </row>
    <row r="29">
      <c r="A29" s="4" t="inlineStr">
        <is>
          <t>Fair Value, Liability</t>
        </is>
      </c>
      <c r="B29" s="6" t="n">
        <v>-6019</v>
      </c>
      <c r="C29" s="6" t="n">
        <v>-66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1 - Derivative Financial Instruments - Foreign Currency Exchange Contracts (Details) € in Thousands, $ in Thousands, $ in Thousands, $ in Millions</t>
        </is>
      </c>
      <c r="B1" s="2" t="inlineStr">
        <is>
          <t>Dec. 31, 2020USD ($)</t>
        </is>
      </c>
      <c r="C1" s="2" t="inlineStr">
        <is>
          <t>Dec. 31, 2020EUR (€)</t>
        </is>
      </c>
      <c r="D1" s="2" t="inlineStr">
        <is>
          <t>Dec. 31, 2020SGD ($)</t>
        </is>
      </c>
      <c r="E1" s="2" t="inlineStr">
        <is>
          <t>Dec. 31, 2020CAD ($)</t>
        </is>
      </c>
      <c r="F1" s="2" t="inlineStr">
        <is>
          <t>Jun. 30, 2020USD ($)</t>
        </is>
      </c>
      <c r="G1" s="2" t="inlineStr">
        <is>
          <t>Jun. 30, 2020EUR (€)</t>
        </is>
      </c>
      <c r="H1" s="2" t="inlineStr">
        <is>
          <t>Jun. 30, 2020SGD ($)</t>
        </is>
      </c>
      <c r="I1" s="2" t="inlineStr">
        <is>
          <t>Jun. 30, 2020CAD ($)</t>
        </is>
      </c>
    </row>
    <row r="2">
      <c r="A2" s="4" t="inlineStr">
        <is>
          <t>Foreign Exchange Contract [Member]</t>
        </is>
      </c>
    </row>
    <row r="3">
      <c r="A3" s="4" t="inlineStr">
        <is>
          <t>Derivative, Notional Amount</t>
        </is>
      </c>
      <c r="B3" s="6" t="n">
        <v>0</v>
      </c>
      <c r="C3" s="10" t="n">
        <v>5750</v>
      </c>
      <c r="D3" s="6" t="n">
        <v>37158</v>
      </c>
      <c r="E3" s="9" t="n">
        <v>20.6</v>
      </c>
      <c r="F3" s="6" t="n">
        <v>287</v>
      </c>
      <c r="G3" s="10" t="n">
        <v>5750</v>
      </c>
      <c r="H3" s="6" t="n">
        <v>64696</v>
      </c>
      <c r="I3" s="9" t="n">
        <v>2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Amounts Reclassified From Accumulated Other Comprehensive Income (Loss) to Net Income (Details) - Other Liabilities [Member] - Designated as Hedging Instrument [Member] - USD ($) $ in Thousands</t>
        </is>
      </c>
      <c r="B1" s="2" t="inlineStr">
        <is>
          <t>Dec. 31, 2020</t>
        </is>
      </c>
      <c r="C1" s="2" t="inlineStr">
        <is>
          <t>Dec. 31, 2019</t>
        </is>
      </c>
    </row>
    <row r="2">
      <c r="A2" s="4" t="inlineStr">
        <is>
          <t>Net liability</t>
        </is>
      </c>
      <c r="B2" s="6" t="n">
        <v>9102</v>
      </c>
      <c r="C2" s="6" t="n">
        <v>9144</v>
      </c>
    </row>
    <row r="3">
      <c r="A3" s="4" t="inlineStr">
        <is>
          <t>Interest Rate Swap [Member]</t>
        </is>
      </c>
    </row>
    <row r="4">
      <c r="A4" s="4" t="inlineStr">
        <is>
          <t>Liability</t>
        </is>
      </c>
      <c r="B4" s="5" t="n">
        <v>6019</v>
      </c>
      <c r="C4" s="5" t="n">
        <v>6667</v>
      </c>
    </row>
    <row r="5">
      <c r="A5" s="4" t="inlineStr">
        <is>
          <t>Foreign Exchange Contract [Member]</t>
        </is>
      </c>
    </row>
    <row r="6">
      <c r="A6" s="4" t="inlineStr">
        <is>
          <t>Liability</t>
        </is>
      </c>
      <c r="B6" s="6" t="n">
        <v>3083</v>
      </c>
      <c r="C6" s="6" t="n">
        <v>24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 Financial Instruments - Gain (Loss) Recognized in Comprehensive Income on Derivative Financial Instrumen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Change in unrealized gains (losses)</t>
        </is>
      </c>
      <c r="B3" s="6" t="n">
        <v>356</v>
      </c>
      <c r="C3" s="6" t="n">
        <v>-1390</v>
      </c>
      <c r="D3" s="6" t="n">
        <v>-215</v>
      </c>
      <c r="E3" s="6" t="n">
        <v>-237</v>
      </c>
    </row>
    <row r="4">
      <c r="A4" s="4" t="inlineStr">
        <is>
          <t>Interest Rate Swap [Member]</t>
        </is>
      </c>
    </row>
    <row r="5">
      <c r="A5" s="4" t="inlineStr">
        <is>
          <t>Change in unrealized gains (losses)</t>
        </is>
      </c>
      <c r="B5" s="5" t="n">
        <v>-24</v>
      </c>
      <c r="C5" s="5" t="n">
        <v>-546</v>
      </c>
      <c r="D5" s="5" t="n">
        <v>-481</v>
      </c>
      <c r="E5" s="5" t="n">
        <v>-443</v>
      </c>
    </row>
    <row r="6">
      <c r="A6" s="4" t="inlineStr">
        <is>
          <t>Foreign Exchange Contract [Member]</t>
        </is>
      </c>
    </row>
    <row r="7">
      <c r="A7" s="4" t="inlineStr">
        <is>
          <t>Change in unrealized gains (losses)</t>
        </is>
      </c>
      <c r="B7" s="6" t="n">
        <v>380</v>
      </c>
      <c r="C7" s="6" t="n">
        <v>-844</v>
      </c>
      <c r="D7" s="6" t="n">
        <v>266</v>
      </c>
      <c r="E7" s="6" t="n">
        <v>2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 Financial Instruments - Details About Accumulated Other Comprehensive Income (Loss) Componen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Accumulated other comprehensive income (loss) component</t>
        </is>
      </c>
      <c r="B3" s="6" t="n">
        <v>534</v>
      </c>
      <c r="C3" s="6" t="n">
        <v>1182</v>
      </c>
      <c r="D3" s="6" t="n">
        <v>1121</v>
      </c>
      <c r="E3" s="6" t="n">
        <v>-19</v>
      </c>
    </row>
    <row r="4">
      <c r="A4" s="4" t="inlineStr">
        <is>
          <t>Interest Rate Swap [Member] | Interest Expense [Member]</t>
        </is>
      </c>
    </row>
    <row r="5">
      <c r="A5" s="4" t="inlineStr">
        <is>
          <t>Accumulated other comprehensive income (loss) component</t>
        </is>
      </c>
      <c r="B5" s="5" t="n">
        <v>572</v>
      </c>
      <c r="C5" s="5" t="n">
        <v>59</v>
      </c>
      <c r="D5" s="5" t="n">
        <v>1128</v>
      </c>
      <c r="E5" s="5" t="n">
        <v>29</v>
      </c>
    </row>
    <row r="6">
      <c r="A6" s="4" t="inlineStr">
        <is>
          <t>Foreign Exchange Contract [Member] | Other Nonoperating Income (Expense) [Member]</t>
        </is>
      </c>
    </row>
    <row r="7">
      <c r="A7" s="4" t="inlineStr">
        <is>
          <t>Accumulated other comprehensive income (loss) component</t>
        </is>
      </c>
      <c r="B7" s="6" t="n">
        <v>-38</v>
      </c>
      <c r="C7" s="6" t="n">
        <v>1123</v>
      </c>
      <c r="D7" s="6" t="n">
        <v>-7</v>
      </c>
      <c r="E7" s="6" t="n">
        <v>-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tirement Benefits - Components of Net Periodic Benefit Cos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UNITED STATES</t>
        </is>
      </c>
    </row>
    <row r="4">
      <c r="A4" s="4" t="inlineStr">
        <is>
          <t>Service cost</t>
        </is>
      </c>
      <c r="B4" s="6" t="n">
        <v>1</v>
      </c>
      <c r="C4" s="6" t="n">
        <v>1</v>
      </c>
      <c r="D4" s="6" t="n">
        <v>2</v>
      </c>
      <c r="E4" s="6" t="n">
        <v>2</v>
      </c>
    </row>
    <row r="5">
      <c r="A5" s="4" t="inlineStr">
        <is>
          <t>Interest cost</t>
        </is>
      </c>
      <c r="B5" s="5" t="n">
        <v>1860</v>
      </c>
      <c r="C5" s="5" t="n">
        <v>2271</v>
      </c>
      <c r="D5" s="5" t="n">
        <v>3720</v>
      </c>
      <c r="E5" s="5" t="n">
        <v>4542</v>
      </c>
    </row>
    <row r="6">
      <c r="A6" s="4" t="inlineStr">
        <is>
          <t>Expected return on plan assets</t>
        </is>
      </c>
      <c r="B6" s="5" t="n">
        <v>-3253</v>
      </c>
      <c r="C6" s="5" t="n">
        <v>-3288</v>
      </c>
      <c r="D6" s="5" t="n">
        <v>-6506</v>
      </c>
      <c r="E6" s="5" t="n">
        <v>-6575</v>
      </c>
    </row>
    <row r="7">
      <c r="A7" s="4" t="inlineStr">
        <is>
          <t>Recognized net actuarial loss</t>
        </is>
      </c>
      <c r="B7" s="5" t="n">
        <v>1483</v>
      </c>
      <c r="C7" s="5" t="n">
        <v>1275</v>
      </c>
      <c r="D7" s="5" t="n">
        <v>2967</v>
      </c>
      <c r="E7" s="5" t="n">
        <v>2551</v>
      </c>
    </row>
    <row r="8">
      <c r="A8" s="4" t="inlineStr">
        <is>
          <t>Amortization of prior service cost</t>
        </is>
      </c>
      <c r="B8" s="5" t="n">
        <v>0</v>
      </c>
      <c r="C8" s="5" t="n">
        <v>0</v>
      </c>
      <c r="D8" s="5" t="n">
        <v>0</v>
      </c>
      <c r="E8" s="5" t="n">
        <v>0</v>
      </c>
    </row>
    <row r="9">
      <c r="A9" s="4" t="inlineStr">
        <is>
          <t>Net periodic benefit cost</t>
        </is>
      </c>
      <c r="B9" s="5" t="n">
        <v>91</v>
      </c>
      <c r="C9" s="5" t="n">
        <v>259</v>
      </c>
      <c r="D9" s="5" t="n">
        <v>183</v>
      </c>
      <c r="E9" s="5" t="n">
        <v>520</v>
      </c>
    </row>
    <row r="10">
      <c r="A10" s="4" t="inlineStr">
        <is>
          <t>Foreign Plan [Member]</t>
        </is>
      </c>
    </row>
    <row r="11">
      <c r="A11" s="4" t="inlineStr">
        <is>
          <t>Service cost</t>
        </is>
      </c>
      <c r="B11" s="5" t="n">
        <v>55</v>
      </c>
      <c r="C11" s="5" t="n">
        <v>10</v>
      </c>
      <c r="D11" s="5" t="n">
        <v>110</v>
      </c>
      <c r="E11" s="5" t="n">
        <v>20</v>
      </c>
    </row>
    <row r="12">
      <c r="A12" s="4" t="inlineStr">
        <is>
          <t>Interest cost</t>
        </is>
      </c>
      <c r="B12" s="5" t="n">
        <v>178</v>
      </c>
      <c r="C12" s="5" t="n">
        <v>213</v>
      </c>
      <c r="D12" s="5" t="n">
        <v>354</v>
      </c>
      <c r="E12" s="5" t="n">
        <v>418</v>
      </c>
    </row>
    <row r="13">
      <c r="A13" s="4" t="inlineStr">
        <is>
          <t>Expected return on plan assets</t>
        </is>
      </c>
      <c r="B13" s="5" t="n">
        <v>-155</v>
      </c>
      <c r="C13" s="5" t="n">
        <v>-221</v>
      </c>
      <c r="D13" s="5" t="n">
        <v>-307</v>
      </c>
      <c r="E13" s="5" t="n">
        <v>-432</v>
      </c>
    </row>
    <row r="14">
      <c r="A14" s="4" t="inlineStr">
        <is>
          <t>Recognized net actuarial loss</t>
        </is>
      </c>
      <c r="B14" s="5" t="n">
        <v>186</v>
      </c>
      <c r="C14" s="5" t="n">
        <v>165</v>
      </c>
      <c r="D14" s="5" t="n">
        <v>369</v>
      </c>
      <c r="E14" s="5" t="n">
        <v>323</v>
      </c>
    </row>
    <row r="15">
      <c r="A15" s="4" t="inlineStr">
        <is>
          <t>Amortization of prior service cost</t>
        </is>
      </c>
      <c r="B15" s="5" t="n">
        <v>-1</v>
      </c>
      <c r="C15" s="5" t="n">
        <v>0</v>
      </c>
      <c r="D15" s="5" t="n">
        <v>-2</v>
      </c>
      <c r="E15" s="5" t="n">
        <v>0</v>
      </c>
    </row>
    <row r="16">
      <c r="A16" s="4" t="inlineStr">
        <is>
          <t>Net periodic benefit cost</t>
        </is>
      </c>
      <c r="B16" s="6" t="n">
        <v>263</v>
      </c>
      <c r="C16" s="6" t="n">
        <v>167</v>
      </c>
      <c r="D16" s="6" t="n">
        <v>524</v>
      </c>
      <c r="E16" s="6" t="n">
        <v>3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tirement Benefits - Funded Status for Pension Plan (Details) - USD ($) $ in Thousands</t>
        </is>
      </c>
      <c r="B1" s="2" t="inlineStr">
        <is>
          <t>Dec. 31, 2020</t>
        </is>
      </c>
      <c r="C1" s="2" t="inlineStr">
        <is>
          <t>Jun. 30, 2020</t>
        </is>
      </c>
    </row>
    <row r="2">
      <c r="A2" s="4" t="inlineStr">
        <is>
          <t>Prepaid benefit cost</t>
        </is>
      </c>
      <c r="B2" s="6" t="n">
        <v>5130</v>
      </c>
      <c r="C2" s="6" t="n">
        <v>4663</v>
      </c>
    </row>
    <row r="3">
      <c r="A3" s="4" t="inlineStr">
        <is>
          <t>Current liabilities</t>
        </is>
      </c>
      <c r="B3" s="5" t="n">
        <v>-536</v>
      </c>
      <c r="C3" s="5" t="n">
        <v>-503</v>
      </c>
    </row>
    <row r="4">
      <c r="A4" s="4" t="inlineStr">
        <is>
          <t>Non-current liabilities</t>
        </is>
      </c>
      <c r="B4" s="5" t="n">
        <v>-70080</v>
      </c>
      <c r="C4" s="5" t="n">
        <v>-77172</v>
      </c>
    </row>
    <row r="5">
      <c r="A5" s="4" t="inlineStr">
        <is>
          <t>Net amount recognized</t>
        </is>
      </c>
      <c r="B5" s="6" t="n">
        <v>-65486</v>
      </c>
      <c r="C5" s="6" t="n">
        <v>-73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tirement Benefits - Contributions to Defined Benefit Pla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Contributions to defined benefit plans</t>
        </is>
      </c>
      <c r="B3" s="6" t="n">
        <v>4828</v>
      </c>
      <c r="C3" s="6" t="n">
        <v>1719</v>
      </c>
      <c r="D3" s="6" t="n">
        <v>4880</v>
      </c>
      <c r="E3" s="6" t="n">
        <v>1959</v>
      </c>
    </row>
    <row r="4">
      <c r="A4" s="4" t="inlineStr">
        <is>
          <t>Remaining contributions to be made</t>
        </is>
      </c>
      <c r="B4" s="5" t="n">
        <v>5222</v>
      </c>
      <c r="D4" s="5" t="n">
        <v>5222</v>
      </c>
    </row>
    <row r="5">
      <c r="A5" s="4" t="inlineStr">
        <is>
          <t>UNITED STATES | Defined Benefit Plan, Funded Plan [Member]</t>
        </is>
      </c>
    </row>
    <row r="6">
      <c r="A6" s="4" t="inlineStr">
        <is>
          <t>Contributions to defined benefit plans</t>
        </is>
      </c>
      <c r="B6" s="5" t="n">
        <v>4776</v>
      </c>
      <c r="C6" s="5" t="n">
        <v>1468</v>
      </c>
      <c r="D6" s="5" t="n">
        <v>4776</v>
      </c>
      <c r="E6" s="5" t="n">
        <v>1468</v>
      </c>
    </row>
    <row r="7">
      <c r="A7" s="4" t="inlineStr">
        <is>
          <t>Remaining contributions to be made</t>
        </is>
      </c>
      <c r="B7" s="5" t="n">
        <v>4748</v>
      </c>
      <c r="D7" s="5" t="n">
        <v>4748</v>
      </c>
    </row>
    <row r="8">
      <c r="A8" s="4" t="inlineStr">
        <is>
          <t>UNITED STATES | Defined Benefit Plan, Unfunded Plan [Member]</t>
        </is>
      </c>
    </row>
    <row r="9">
      <c r="A9" s="4" t="inlineStr">
        <is>
          <t>Contributions to defined benefit plans</t>
        </is>
      </c>
      <c r="B9" s="5" t="n">
        <v>52</v>
      </c>
      <c r="C9" s="5" t="n">
        <v>58</v>
      </c>
      <c r="D9" s="5" t="n">
        <v>104</v>
      </c>
      <c r="E9" s="5" t="n">
        <v>114</v>
      </c>
    </row>
    <row r="10">
      <c r="A10" s="4" t="inlineStr">
        <is>
          <t>Remaining contributions to be made</t>
        </is>
      </c>
      <c r="B10" s="5" t="n">
        <v>107</v>
      </c>
      <c r="D10" s="5" t="n">
        <v>107</v>
      </c>
    </row>
    <row r="11">
      <c r="A11" s="4" t="inlineStr">
        <is>
          <t>UNITED KINGDOM</t>
        </is>
      </c>
    </row>
    <row r="12">
      <c r="A12" s="4" t="inlineStr">
        <is>
          <t>Contributions to defined benefit plans</t>
        </is>
      </c>
      <c r="B12" s="5" t="n">
        <v>0</v>
      </c>
      <c r="C12" s="5" t="n">
        <v>193</v>
      </c>
      <c r="D12" s="5" t="n">
        <v>0</v>
      </c>
      <c r="E12" s="5" t="n">
        <v>377</v>
      </c>
    </row>
    <row r="13">
      <c r="A13" s="4" t="inlineStr">
        <is>
          <t>Remaining contributions to be made</t>
        </is>
      </c>
      <c r="B13" s="5" t="n">
        <v>0</v>
      </c>
      <c r="D13" s="5" t="n">
        <v>0</v>
      </c>
    </row>
    <row r="14">
      <c r="A14" s="4" t="inlineStr">
        <is>
          <t>GERMANY | Defined Benefit Plan, Unfunded Plan [Member]</t>
        </is>
      </c>
    </row>
    <row r="15">
      <c r="A15" s="4" t="inlineStr">
        <is>
          <t>Contributions to defined benefit plans</t>
        </is>
      </c>
      <c r="B15" s="5" t="n">
        <v>0</v>
      </c>
      <c r="C15" s="5" t="n">
        <v>0</v>
      </c>
      <c r="D15" s="5" t="n">
        <v>0</v>
      </c>
      <c r="E15" s="5" t="n">
        <v>0</v>
      </c>
    </row>
    <row r="16">
      <c r="A16" s="4" t="inlineStr">
        <is>
          <t>Remaining contributions to be made</t>
        </is>
      </c>
      <c r="B16" s="5" t="n">
        <v>297</v>
      </c>
      <c r="D16" s="5" t="n">
        <v>297</v>
      </c>
    </row>
    <row r="17">
      <c r="A17" s="4" t="inlineStr">
        <is>
          <t>IRELAND</t>
        </is>
      </c>
    </row>
    <row r="18">
      <c r="A18" s="4" t="inlineStr">
        <is>
          <t>Contributions to defined benefit plans</t>
        </is>
      </c>
      <c r="B18" s="5" t="n">
        <v>0</v>
      </c>
      <c r="C18" s="6" t="n">
        <v>0</v>
      </c>
      <c r="D18" s="5" t="n">
        <v>0</v>
      </c>
      <c r="E18" s="6" t="n">
        <v>0</v>
      </c>
    </row>
    <row r="19">
      <c r="A19" s="4" t="inlineStr">
        <is>
          <t>Remaining contributions to be made</t>
        </is>
      </c>
      <c r="B19" s="6" t="n">
        <v>70</v>
      </c>
      <c r="D19" s="6" t="n">
        <v>7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3 - Income Taxes (Details Textual)</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Effective Income Tax Rate Reconciliation, Percent, Total</t>
        </is>
      </c>
      <c r="B3" s="4" t="inlineStr">
        <is>
          <t>21.00%</t>
        </is>
      </c>
      <c r="C3" s="4" t="inlineStr">
        <is>
          <t>18.70%</t>
        </is>
      </c>
      <c r="D3" s="4" t="inlineStr">
        <is>
          <t>20.80%</t>
        </is>
      </c>
      <c r="E3" s="4" t="inlineStr">
        <is>
          <t>23.2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Details Textual)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hare-based Payment Arrangement, Option [Member]</t>
        </is>
      </c>
    </row>
    <row r="4">
      <c r="A4" s="4" t="inlineStr">
        <is>
          <t>Antidilutive Securities Excluded from Computation of Earnings Per Share, Amount (in shares)</t>
        </is>
      </c>
      <c r="B4" s="5" t="n">
        <v>10658</v>
      </c>
      <c r="C4" s="5" t="n">
        <v>0</v>
      </c>
      <c r="D4" s="5" t="n">
        <v>10658</v>
      </c>
      <c r="E4" s="5" t="n">
        <v>0</v>
      </c>
    </row>
    <row r="5">
      <c r="A5" s="4" t="inlineStr">
        <is>
          <t>Performance Shares [Member]</t>
        </is>
      </c>
    </row>
    <row r="6">
      <c r="A6" s="4" t="inlineStr">
        <is>
          <t>Share-based Compensation Awards Excluded from Computation of Earnings Per Share Amount (in shares)</t>
        </is>
      </c>
      <c r="D6" s="5" t="n">
        <v>130461</v>
      </c>
      <c r="E6" s="5" t="n">
        <v>868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Stockholders' Equity (Parenthetica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Pension and OPEB adjustments, tax</t>
        </is>
      </c>
      <c r="B3" s="9" t="n">
        <v>-0.3</v>
      </c>
      <c r="C3" s="9" t="n">
        <v>-0.3</v>
      </c>
      <c r="D3" s="9" t="n">
        <v>-0.7</v>
      </c>
      <c r="E3" s="9" t="n">
        <v>-0.7</v>
      </c>
    </row>
    <row r="4">
      <c r="A4" s="4" t="inlineStr">
        <is>
          <t>Change in fair value of derivatives, tax</t>
        </is>
      </c>
      <c r="B4" s="9" t="n">
        <v>0.1</v>
      </c>
      <c r="C4" s="9" t="n">
        <v>0.3</v>
      </c>
      <c r="D4" s="9" t="n">
        <v>0.2</v>
      </c>
      <c r="E4" s="9" t="n">
        <v>0.3</v>
      </c>
    </row>
    <row r="5">
      <c r="A5" s="4" t="inlineStr">
        <is>
          <t>Dividends declared, per share (in dollars per share)</t>
        </is>
      </c>
      <c r="B5" s="7" t="n">
        <v>0.24</v>
      </c>
      <c r="C5" s="7" t="n">
        <v>0.22</v>
      </c>
      <c r="D5" s="7" t="n">
        <v>0.46</v>
      </c>
      <c r="E5" s="7" t="n">
        <v>0.4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 Computation of Basic and Diluted Earnings Per Share (Details) - shares shares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Basic (in shares)</t>
        </is>
      </c>
      <c r="B3" s="5" t="n">
        <v>12195</v>
      </c>
      <c r="C3" s="5" t="n">
        <v>12376</v>
      </c>
      <c r="D3" s="5" t="n">
        <v>12213</v>
      </c>
      <c r="E3" s="5" t="n">
        <v>12359</v>
      </c>
    </row>
    <row r="4">
      <c r="A4" s="4" t="inlineStr">
        <is>
          <t>Dilutive effect of unvested, restricted stock awards (in shares)</t>
        </is>
      </c>
      <c r="B4" s="5" t="n">
        <v>75</v>
      </c>
      <c r="C4" s="5" t="n">
        <v>79</v>
      </c>
      <c r="D4" s="5" t="n">
        <v>64</v>
      </c>
      <c r="E4" s="5" t="n">
        <v>68</v>
      </c>
    </row>
    <row r="5">
      <c r="A5" s="4" t="inlineStr">
        <is>
          <t>Diluted - Average shares outstanding (in shares)</t>
        </is>
      </c>
      <c r="B5" s="5" t="n">
        <v>12270</v>
      </c>
      <c r="C5" s="5" t="n">
        <v>12455</v>
      </c>
      <c r="D5" s="5" t="n">
        <v>12277</v>
      </c>
      <c r="E5" s="5" t="n">
        <v>124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umulated Other Comprehensive Income (Loss) - Components of Accumulated Other Comprehensive Income (Loss) (Details) - USD ($) $ in Thousands</t>
        </is>
      </c>
      <c r="B1" s="2" t="inlineStr">
        <is>
          <t>Dec. 31, 2020</t>
        </is>
      </c>
      <c r="C1" s="2" t="inlineStr">
        <is>
          <t>Jun. 30, 2020</t>
        </is>
      </c>
    </row>
    <row r="2">
      <c r="A2" s="4" t="inlineStr">
        <is>
          <t>Foreign currency translation adjustment</t>
        </is>
      </c>
      <c r="B2" s="6" t="n">
        <v>-10445</v>
      </c>
      <c r="C2" s="6" t="n">
        <v>-31046</v>
      </c>
    </row>
    <row r="3">
      <c r="A3" s="4" t="inlineStr">
        <is>
          <t>Unrealized pension losses, net of tax</t>
        </is>
      </c>
      <c r="B3" s="5" t="n">
        <v>-107718</v>
      </c>
      <c r="C3" s="5" t="n">
        <v>-109880</v>
      </c>
    </row>
    <row r="4">
      <c r="A4" s="4" t="inlineStr">
        <is>
          <t>Unrealized losses on derivative instruments, net of tax</t>
        </is>
      </c>
      <c r="B4" s="5" t="n">
        <v>-5986</v>
      </c>
      <c r="C4" s="5" t="n">
        <v>-6733</v>
      </c>
    </row>
    <row r="5">
      <c r="A5" s="4" t="inlineStr">
        <is>
          <t>Total</t>
        </is>
      </c>
      <c r="B5" s="6" t="n">
        <v>-124149</v>
      </c>
      <c r="C5" s="6" t="n">
        <v>-1476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6 - Contingencies (Details Textual) - Lawsuit Filed Against Electronics [Member] $ in Thousands</t>
        </is>
      </c>
      <c r="B1" s="2" t="inlineStr">
        <is>
          <t>Dec. 31, 2020USD ($)</t>
        </is>
      </c>
    </row>
    <row r="2">
      <c r="A2" s="4" t="inlineStr">
        <is>
          <t>Loss Contingency Accrual, Ending Balance</t>
        </is>
      </c>
      <c r="B2" s="6" t="n">
        <v>0</v>
      </c>
    </row>
    <row r="3">
      <c r="A3" s="4" t="inlineStr">
        <is>
          <t>Minimum [Member]</t>
        </is>
      </c>
    </row>
    <row r="4">
      <c r="A4" s="4" t="inlineStr">
        <is>
          <t>Loss Contingency, Estimate of Possible Loss</t>
        </is>
      </c>
      <c r="B4" s="5" t="n">
        <v>0</v>
      </c>
    </row>
    <row r="5">
      <c r="A5" s="4" t="inlineStr">
        <is>
          <t>Maximum [Member]</t>
        </is>
      </c>
    </row>
    <row r="6">
      <c r="A6" s="4" t="inlineStr">
        <is>
          <t>Loss Contingency, Estimate of Possible Loss</t>
        </is>
      </c>
      <c r="B6" s="6" t="n">
        <v>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Note 17 - Industry Segment Information (Details Textual)</t>
        </is>
      </c>
      <c r="B1" s="2" t="inlineStr">
        <is>
          <t>3 Months Ended</t>
        </is>
      </c>
    </row>
    <row r="2">
      <c r="B2" s="2" t="inlineStr">
        <is>
          <t>Jun. 30, 2020</t>
        </is>
      </c>
    </row>
    <row r="3">
      <c r="A3" s="4" t="inlineStr">
        <is>
          <t>Number of Operating Segments</t>
        </is>
      </c>
      <c r="B3" s="5" t="n">
        <v>7</v>
      </c>
    </row>
    <row r="4">
      <c r="A4" s="4" t="inlineStr">
        <is>
          <t>Number of Reportable Segments</t>
        </is>
      </c>
      <c r="B4" s="5" t="n">
        <v>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Industry Segment Information - Net Sales and Income (Loss) by Industry Segmen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sales</t>
        </is>
      </c>
      <c r="B3" s="6" t="n">
        <v>156283</v>
      </c>
      <c r="C3" s="6" t="n">
        <v>153697</v>
      </c>
      <c r="D3" s="6" t="n">
        <v>307569</v>
      </c>
      <c r="E3" s="6" t="n">
        <v>309669</v>
      </c>
    </row>
    <row r="4">
      <c r="A4" s="4" t="inlineStr">
        <is>
          <t>Income from operations</t>
        </is>
      </c>
      <c r="B4" s="5" t="n">
        <v>16738</v>
      </c>
      <c r="C4" s="5" t="n">
        <v>17639</v>
      </c>
      <c r="D4" s="5" t="n">
        <v>31092</v>
      </c>
      <c r="E4" s="5" t="n">
        <v>33491</v>
      </c>
    </row>
    <row r="5">
      <c r="A5" s="4" t="inlineStr">
        <is>
          <t>Restructuring costs</t>
        </is>
      </c>
      <c r="B5" s="5" t="n">
        <v>-509</v>
      </c>
      <c r="C5" s="5" t="n">
        <v>-720</v>
      </c>
      <c r="D5" s="5" t="n">
        <v>-1996</v>
      </c>
      <c r="E5" s="5" t="n">
        <v>-2199</v>
      </c>
    </row>
    <row r="6">
      <c r="A6" s="4" t="inlineStr">
        <is>
          <t>Acquisition-related costs</t>
        </is>
      </c>
      <c r="B6" s="5" t="n">
        <v>-570</v>
      </c>
      <c r="C6" s="5" t="n">
        <v>-773</v>
      </c>
      <c r="D6" s="5" t="n">
        <v>-596</v>
      </c>
      <c r="E6" s="5" t="n">
        <v>-1507</v>
      </c>
    </row>
    <row r="7">
      <c r="A7" s="4" t="inlineStr">
        <is>
          <t>Interest expense</t>
        </is>
      </c>
      <c r="B7" s="5" t="n">
        <v>1601</v>
      </c>
      <c r="C7" s="5" t="n">
        <v>1928</v>
      </c>
      <c r="D7" s="5" t="n">
        <v>3086</v>
      </c>
      <c r="E7" s="5" t="n">
        <v>4050</v>
      </c>
    </row>
    <row r="8">
      <c r="A8" s="4" t="inlineStr">
        <is>
          <t>Other non-operating (income) expense</t>
        </is>
      </c>
      <c r="B8" s="5" t="n">
        <v>-60</v>
      </c>
      <c r="C8" s="5" t="n">
        <v>588</v>
      </c>
      <c r="D8" s="5" t="n">
        <v>-231</v>
      </c>
      <c r="E8" s="5" t="n">
        <v>-331</v>
      </c>
    </row>
    <row r="9">
      <c r="A9" s="4" t="inlineStr">
        <is>
          <t>Income from continuing operations before income taxes</t>
        </is>
      </c>
      <c r="B9" s="5" t="n">
        <v>15197</v>
      </c>
      <c r="C9" s="5" t="n">
        <v>15123</v>
      </c>
      <c r="D9" s="5" t="n">
        <v>28237</v>
      </c>
      <c r="E9" s="5" t="n">
        <v>29772</v>
      </c>
    </row>
    <row r="10">
      <c r="A10" s="4" t="inlineStr">
        <is>
          <t>Electronics Products Group [Member]</t>
        </is>
      </c>
    </row>
    <row r="11">
      <c r="A11" s="4" t="inlineStr">
        <is>
          <t>Net sales</t>
        </is>
      </c>
      <c r="B11" s="5" t="n">
        <v>60156</v>
      </c>
      <c r="C11" s="5" t="n">
        <v>45834</v>
      </c>
      <c r="D11" s="5" t="n">
        <v>115427</v>
      </c>
      <c r="E11" s="5" t="n">
        <v>92452</v>
      </c>
    </row>
    <row r="12">
      <c r="A12" s="4" t="inlineStr">
        <is>
          <t>Income from operations</t>
        </is>
      </c>
      <c r="B12" s="5" t="n">
        <v>9962</v>
      </c>
      <c r="C12" s="5" t="n">
        <v>7776</v>
      </c>
      <c r="D12" s="5" t="n">
        <v>18497</v>
      </c>
      <c r="E12" s="5" t="n">
        <v>15875</v>
      </c>
    </row>
    <row r="13">
      <c r="A13" s="4" t="inlineStr">
        <is>
          <t>Restructuring costs</t>
        </is>
      </c>
      <c r="B13" s="5" t="n">
        <v>-82</v>
      </c>
      <c r="C13" s="5" t="n">
        <v>-59</v>
      </c>
      <c r="D13" s="5" t="n">
        <v>-256</v>
      </c>
      <c r="E13" s="5" t="n">
        <v>-59</v>
      </c>
    </row>
    <row r="14">
      <c r="A14" s="4" t="inlineStr">
        <is>
          <t>Engraving Group [Member]</t>
        </is>
      </c>
    </row>
    <row r="15">
      <c r="A15" s="4" t="inlineStr">
        <is>
          <t>Net sales</t>
        </is>
      </c>
      <c r="B15" s="5" t="n">
        <v>37950</v>
      </c>
      <c r="C15" s="5" t="n">
        <v>38256</v>
      </c>
      <c r="D15" s="5" t="n">
        <v>74351</v>
      </c>
      <c r="E15" s="5" t="n">
        <v>76687</v>
      </c>
    </row>
    <row r="16">
      <c r="A16" s="4" t="inlineStr">
        <is>
          <t>Income from operations</t>
        </is>
      </c>
      <c r="B16" s="5" t="n">
        <v>6501</v>
      </c>
      <c r="C16" s="5" t="n">
        <v>6916</v>
      </c>
      <c r="D16" s="5" t="n">
        <v>12374</v>
      </c>
      <c r="E16" s="5" t="n">
        <v>13454</v>
      </c>
    </row>
    <row r="17">
      <c r="A17" s="4" t="inlineStr">
        <is>
          <t>Restructuring costs</t>
        </is>
      </c>
      <c r="B17" s="5" t="n">
        <v>-391</v>
      </c>
      <c r="C17" s="5" t="n">
        <v>-438</v>
      </c>
      <c r="D17" s="5" t="n">
        <v>-628</v>
      </c>
      <c r="E17" s="5" t="n">
        <v>-1477</v>
      </c>
    </row>
    <row r="18">
      <c r="A18" s="4" t="inlineStr">
        <is>
          <t>Scientific Group [Member]</t>
        </is>
      </c>
    </row>
    <row r="19">
      <c r="A19" s="4" t="inlineStr">
        <is>
          <t>Net sales</t>
        </is>
      </c>
      <c r="B19" s="5" t="n">
        <v>17893</v>
      </c>
      <c r="C19" s="5" t="n">
        <v>15414</v>
      </c>
      <c r="D19" s="5" t="n">
        <v>34556</v>
      </c>
      <c r="E19" s="5" t="n">
        <v>30164</v>
      </c>
    </row>
    <row r="20">
      <c r="A20" s="4" t="inlineStr">
        <is>
          <t>Income from operations</t>
        </is>
      </c>
      <c r="B20" s="5" t="n">
        <v>4234</v>
      </c>
      <c r="C20" s="5" t="n">
        <v>4056</v>
      </c>
      <c r="D20" s="5" t="n">
        <v>8310</v>
      </c>
      <c r="E20" s="5" t="n">
        <v>7761</v>
      </c>
    </row>
    <row r="21">
      <c r="A21" s="4" t="inlineStr">
        <is>
          <t>Engineering Technologies Group [Member]</t>
        </is>
      </c>
    </row>
    <row r="22">
      <c r="A22" s="4" t="inlineStr">
        <is>
          <t>Net sales</t>
        </is>
      </c>
      <c r="B22" s="5" t="n">
        <v>17507</v>
      </c>
      <c r="C22" s="5" t="n">
        <v>26495</v>
      </c>
      <c r="D22" s="5" t="n">
        <v>35140</v>
      </c>
      <c r="E22" s="5" t="n">
        <v>51139</v>
      </c>
    </row>
    <row r="23">
      <c r="A23" s="4" t="inlineStr">
        <is>
          <t>Income from operations</t>
        </is>
      </c>
      <c r="B23" s="5" t="n">
        <v>1363</v>
      </c>
      <c r="C23" s="5" t="n">
        <v>3422</v>
      </c>
      <c r="D23" s="5" t="n">
        <v>1831</v>
      </c>
      <c r="E23" s="5" t="n">
        <v>6781</v>
      </c>
    </row>
    <row r="24">
      <c r="A24" s="4" t="inlineStr">
        <is>
          <t>Restructuring costs</t>
        </is>
      </c>
      <c r="B24" s="5" t="n">
        <v>-2</v>
      </c>
      <c r="C24" s="5" t="n">
        <v>0</v>
      </c>
      <c r="D24" s="5" t="n">
        <v>-37</v>
      </c>
      <c r="E24" s="5" t="n">
        <v>0</v>
      </c>
    </row>
    <row r="25">
      <c r="A25" s="4" t="inlineStr">
        <is>
          <t>Specialty Solutions Group [Member]</t>
        </is>
      </c>
    </row>
    <row r="26">
      <c r="A26" s="4" t="inlineStr">
        <is>
          <t>Net sales</t>
        </is>
      </c>
      <c r="B26" s="5" t="n">
        <v>22777</v>
      </c>
      <c r="C26" s="5" t="n">
        <v>27698</v>
      </c>
      <c r="D26" s="5" t="n">
        <v>48095</v>
      </c>
      <c r="E26" s="5" t="n">
        <v>59227</v>
      </c>
    </row>
    <row r="27">
      <c r="A27" s="4" t="inlineStr">
        <is>
          <t>Income from operations</t>
        </is>
      </c>
      <c r="B27" s="5" t="n">
        <v>3211</v>
      </c>
      <c r="C27" s="5" t="n">
        <v>4341</v>
      </c>
      <c r="D27" s="5" t="n">
        <v>7117</v>
      </c>
      <c r="E27" s="5" t="n">
        <v>9990</v>
      </c>
    </row>
    <row r="28">
      <c r="A28" s="4" t="inlineStr">
        <is>
          <t>Restructuring costs</t>
        </is>
      </c>
      <c r="B28" s="5" t="n">
        <v>-4</v>
      </c>
      <c r="C28" s="5" t="n">
        <v>-150</v>
      </c>
      <c r="D28" s="5" t="n">
        <v>-959</v>
      </c>
      <c r="E28" s="5" t="n">
        <v>-241</v>
      </c>
    </row>
    <row r="29">
      <c r="A29" s="4" t="inlineStr">
        <is>
          <t>Corporate and Other [Member]</t>
        </is>
      </c>
    </row>
    <row r="30">
      <c r="A30" s="4" t="inlineStr">
        <is>
          <t>Income from operations</t>
        </is>
      </c>
      <c r="B30" s="6" t="n">
        <v>-7454</v>
      </c>
      <c r="C30" s="6" t="n">
        <v>-7379</v>
      </c>
      <c r="D30" s="6" t="n">
        <v>-14445</v>
      </c>
      <c r="E30" s="6" t="n">
        <v>-166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Note 18 - Restructuring (Details Textual) - USD ($)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1</t>
        </is>
      </c>
    </row>
    <row r="3">
      <c r="A3" s="4" t="inlineStr">
        <is>
          <t>Restructuring Costs, Total</t>
        </is>
      </c>
      <c r="B3" s="6" t="n">
        <v>509</v>
      </c>
      <c r="C3" s="6" t="n">
        <v>720</v>
      </c>
      <c r="D3" s="6" t="n">
        <v>1996</v>
      </c>
      <c r="E3" s="6" t="n">
        <v>2199</v>
      </c>
    </row>
    <row r="4">
      <c r="A4" s="4" t="inlineStr">
        <is>
          <t>Forecast [Member]</t>
        </is>
      </c>
    </row>
    <row r="5">
      <c r="A5" s="4" t="inlineStr">
        <is>
          <t>Restructuring Costs, Total</t>
        </is>
      </c>
      <c r="F5" s="6" t="n">
        <v>15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Restructuring - Summary of Severance, Restructuring, and Related Charges by Initiativ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structuring charges</t>
        </is>
      </c>
      <c r="B3" s="6" t="n">
        <v>509</v>
      </c>
      <c r="C3" s="6" t="n">
        <v>720</v>
      </c>
      <c r="D3" s="6" t="n">
        <v>1996</v>
      </c>
      <c r="E3" s="6" t="n">
        <v>2199</v>
      </c>
    </row>
    <row r="4">
      <c r="A4" s="4" t="inlineStr">
        <is>
          <t>Current Year Restructuring Initiatives [Member]</t>
        </is>
      </c>
    </row>
    <row r="5">
      <c r="A5" s="4" t="inlineStr">
        <is>
          <t>Restructuring charges</t>
        </is>
      </c>
      <c r="B5" s="5" t="n">
        <v>423</v>
      </c>
      <c r="C5" s="5" t="n">
        <v>661</v>
      </c>
      <c r="D5" s="5" t="n">
        <v>825</v>
      </c>
      <c r="E5" s="5" t="n">
        <v>2140</v>
      </c>
    </row>
    <row r="6">
      <c r="A6" s="4" t="inlineStr">
        <is>
          <t>Prior Year Initiatives [Member]</t>
        </is>
      </c>
    </row>
    <row r="7">
      <c r="A7" s="4" t="inlineStr">
        <is>
          <t>Restructuring charges</t>
        </is>
      </c>
      <c r="B7" s="5" t="n">
        <v>86</v>
      </c>
      <c r="C7" s="5" t="n">
        <v>59</v>
      </c>
      <c r="D7" s="5" t="n">
        <v>1171</v>
      </c>
      <c r="E7" s="5" t="n">
        <v>59</v>
      </c>
    </row>
    <row r="8">
      <c r="A8" s="4" t="inlineStr">
        <is>
          <t>Involuntary Employee Severance And Benefit Costs [Member]</t>
        </is>
      </c>
    </row>
    <row r="9">
      <c r="A9" s="4" t="inlineStr">
        <is>
          <t>Restructuring charges</t>
        </is>
      </c>
      <c r="B9" s="5" t="n">
        <v>304</v>
      </c>
      <c r="C9" s="5" t="n">
        <v>795</v>
      </c>
      <c r="D9" s="5" t="n">
        <v>1357</v>
      </c>
      <c r="E9" s="5" t="n">
        <v>1795</v>
      </c>
    </row>
    <row r="10">
      <c r="A10" s="4" t="inlineStr">
        <is>
          <t>Involuntary Employee Severance And Benefit Costs [Member] | Current Year Restructuring Initiatives [Member]</t>
        </is>
      </c>
    </row>
    <row r="11">
      <c r="A11" s="4" t="inlineStr">
        <is>
          <t>Restructuring charges</t>
        </is>
      </c>
      <c r="B11" s="5" t="n">
        <v>222</v>
      </c>
      <c r="C11" s="5" t="n">
        <v>795</v>
      </c>
      <c r="D11" s="5" t="n">
        <v>463</v>
      </c>
      <c r="E11" s="5" t="n">
        <v>1795</v>
      </c>
    </row>
    <row r="12">
      <c r="A12" s="4" t="inlineStr">
        <is>
          <t>Involuntary Employee Severance And Benefit Costs [Member] | Prior Year Initiatives [Member]</t>
        </is>
      </c>
    </row>
    <row r="13">
      <c r="A13" s="4" t="inlineStr">
        <is>
          <t>Restructuring charges</t>
        </is>
      </c>
      <c r="B13" s="5" t="n">
        <v>82</v>
      </c>
      <c r="C13" s="5" t="n">
        <v>0</v>
      </c>
      <c r="D13" s="5" t="n">
        <v>894</v>
      </c>
      <c r="E13" s="5" t="n">
        <v>0</v>
      </c>
    </row>
    <row r="14">
      <c r="A14" s="4" t="inlineStr">
        <is>
          <t>Other Restructuring [Member]</t>
        </is>
      </c>
    </row>
    <row r="15">
      <c r="A15" s="4" t="inlineStr">
        <is>
          <t>Restructuring charges</t>
        </is>
      </c>
      <c r="B15" s="5" t="n">
        <v>205</v>
      </c>
      <c r="C15" s="5" t="n">
        <v>-75</v>
      </c>
      <c r="D15" s="5" t="n">
        <v>639</v>
      </c>
      <c r="E15" s="5" t="n">
        <v>404</v>
      </c>
    </row>
    <row r="16">
      <c r="A16" s="4" t="inlineStr">
        <is>
          <t>Other Restructuring [Member] | Current Year Restructuring Initiatives [Member]</t>
        </is>
      </c>
    </row>
    <row r="17">
      <c r="A17" s="4" t="inlineStr">
        <is>
          <t>Restructuring charges</t>
        </is>
      </c>
      <c r="B17" s="5" t="n">
        <v>201</v>
      </c>
      <c r="C17" s="5" t="n">
        <v>-134</v>
      </c>
      <c r="D17" s="5" t="n">
        <v>362</v>
      </c>
      <c r="E17" s="5" t="n">
        <v>345</v>
      </c>
    </row>
    <row r="18">
      <c r="A18" s="4" t="inlineStr">
        <is>
          <t>Other Restructuring [Member] | Prior Year Initiatives [Member]</t>
        </is>
      </c>
    </row>
    <row r="19">
      <c r="A19" s="4" t="inlineStr">
        <is>
          <t>Restructuring charges</t>
        </is>
      </c>
      <c r="B19" s="6" t="n">
        <v>4</v>
      </c>
      <c r="C19" s="6" t="n">
        <v>59</v>
      </c>
      <c r="D19" s="6" t="n">
        <v>277</v>
      </c>
      <c r="E19" s="6" t="n">
        <v>5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Note 18 - Restructuring - Summary of Activity in Reserves Related to Restructuring Initiatives (Details) $ in Thousands</t>
        </is>
      </c>
      <c r="B1" s="2" t="inlineStr">
        <is>
          <t>6 Months Ended</t>
        </is>
      </c>
    </row>
    <row r="2">
      <c r="B2" s="2" t="inlineStr">
        <is>
          <t>Dec. 31, 2020USD ($)</t>
        </is>
      </c>
    </row>
    <row r="3">
      <c r="A3" s="4" t="inlineStr">
        <is>
          <t>Current Year Restructuring Initiatives [Member]</t>
        </is>
      </c>
    </row>
    <row r="4">
      <c r="A4" s="4" t="inlineStr">
        <is>
          <t>Restructuring liabilities</t>
        </is>
      </c>
      <c r="B4" s="6" t="n">
        <v>0</v>
      </c>
    </row>
    <row r="5">
      <c r="A5" s="4" t="inlineStr">
        <is>
          <t>Additions and adjustments</t>
        </is>
      </c>
      <c r="B5" s="5" t="n">
        <v>825</v>
      </c>
    </row>
    <row r="6">
      <c r="A6" s="4" t="inlineStr">
        <is>
          <t>Payments</t>
        </is>
      </c>
      <c r="B6" s="5" t="n">
        <v>-825</v>
      </c>
    </row>
    <row r="7">
      <c r="A7" s="4" t="inlineStr">
        <is>
          <t>Restructuring liabilities</t>
        </is>
      </c>
      <c r="B7" s="5" t="n">
        <v>0</v>
      </c>
    </row>
    <row r="8">
      <c r="A8" s="4" t="inlineStr">
        <is>
          <t>Current Year Restructuring Initiatives [Member] | Involuntary Employee Severance And Benefit Costs [Member]</t>
        </is>
      </c>
    </row>
    <row r="9">
      <c r="A9" s="4" t="inlineStr">
        <is>
          <t>Restructuring liabilities</t>
        </is>
      </c>
      <c r="B9" s="5" t="n">
        <v>0</v>
      </c>
    </row>
    <row r="10">
      <c r="A10" s="4" t="inlineStr">
        <is>
          <t>Additions and adjustments</t>
        </is>
      </c>
      <c r="B10" s="5" t="n">
        <v>463</v>
      </c>
    </row>
    <row r="11">
      <c r="A11" s="4" t="inlineStr">
        <is>
          <t>Payments</t>
        </is>
      </c>
      <c r="B11" s="5" t="n">
        <v>-463</v>
      </c>
    </row>
    <row r="12">
      <c r="A12" s="4" t="inlineStr">
        <is>
          <t>Restructuring liabilities</t>
        </is>
      </c>
      <c r="B12" s="5" t="n">
        <v>0</v>
      </c>
    </row>
    <row r="13">
      <c r="A13" s="4" t="inlineStr">
        <is>
          <t>Current Year Restructuring Initiatives [Member] | Other Restructuring [Member]</t>
        </is>
      </c>
    </row>
    <row r="14">
      <c r="A14" s="4" t="inlineStr">
        <is>
          <t>Restructuring liabilities</t>
        </is>
      </c>
      <c r="B14" s="5" t="n">
        <v>0</v>
      </c>
    </row>
    <row r="15">
      <c r="A15" s="4" t="inlineStr">
        <is>
          <t>Additions and adjustments</t>
        </is>
      </c>
      <c r="B15" s="5" t="n">
        <v>362</v>
      </c>
    </row>
    <row r="16">
      <c r="A16" s="4" t="inlineStr">
        <is>
          <t>Payments</t>
        </is>
      </c>
      <c r="B16" s="5" t="n">
        <v>-362</v>
      </c>
    </row>
    <row r="17">
      <c r="A17" s="4" t="inlineStr">
        <is>
          <t>Restructuring liabilities</t>
        </is>
      </c>
      <c r="B17" s="5" t="n">
        <v>0</v>
      </c>
    </row>
    <row r="18">
      <c r="A18" s="4" t="inlineStr">
        <is>
          <t>Prior Year Initiatives [Member]</t>
        </is>
      </c>
    </row>
    <row r="19">
      <c r="A19" s="4" t="inlineStr">
        <is>
          <t>Restructuring liabilities</t>
        </is>
      </c>
      <c r="B19" s="5" t="n">
        <v>538</v>
      </c>
    </row>
    <row r="20">
      <c r="A20" s="4" t="inlineStr">
        <is>
          <t>Additions and adjustments</t>
        </is>
      </c>
      <c r="B20" s="5" t="n">
        <v>1171</v>
      </c>
    </row>
    <row r="21">
      <c r="A21" s="4" t="inlineStr">
        <is>
          <t>Payments</t>
        </is>
      </c>
      <c r="B21" s="5" t="n">
        <v>-1663</v>
      </c>
    </row>
    <row r="22">
      <c r="A22" s="4" t="inlineStr">
        <is>
          <t>Restructuring liabilities</t>
        </is>
      </c>
      <c r="B22" s="5" t="n">
        <v>46</v>
      </c>
    </row>
    <row r="23">
      <c r="A23" s="4" t="inlineStr">
        <is>
          <t>Prior Year Initiatives [Member] | Involuntary Employee Severance And Benefit Costs [Member]</t>
        </is>
      </c>
    </row>
    <row r="24">
      <c r="A24" s="4" t="inlineStr">
        <is>
          <t>Restructuring liabilities</t>
        </is>
      </c>
      <c r="B24" s="5" t="n">
        <v>520</v>
      </c>
    </row>
    <row r="25">
      <c r="A25" s="4" t="inlineStr">
        <is>
          <t>Additions and adjustments</t>
        </is>
      </c>
      <c r="B25" s="5" t="n">
        <v>893</v>
      </c>
    </row>
    <row r="26">
      <c r="A26" s="4" t="inlineStr">
        <is>
          <t>Payments</t>
        </is>
      </c>
      <c r="B26" s="5" t="n">
        <v>-1367</v>
      </c>
    </row>
    <row r="27">
      <c r="A27" s="4" t="inlineStr">
        <is>
          <t>Restructuring liabilities</t>
        </is>
      </c>
      <c r="B27" s="5" t="n">
        <v>46</v>
      </c>
    </row>
    <row r="28">
      <c r="A28" s="4" t="inlineStr">
        <is>
          <t>Prior Year Initiatives [Member] | Other Restructuring [Member]</t>
        </is>
      </c>
    </row>
    <row r="29">
      <c r="A29" s="4" t="inlineStr">
        <is>
          <t>Restructuring liabilities</t>
        </is>
      </c>
      <c r="B29" s="5" t="n">
        <v>18</v>
      </c>
    </row>
    <row r="30">
      <c r="A30" s="4" t="inlineStr">
        <is>
          <t>Additions and adjustments</t>
        </is>
      </c>
      <c r="B30" s="5" t="n">
        <v>278</v>
      </c>
    </row>
    <row r="31">
      <c r="A31" s="4" t="inlineStr">
        <is>
          <t>Payments</t>
        </is>
      </c>
      <c r="B31" s="5" t="n">
        <v>-296</v>
      </c>
    </row>
    <row r="32">
      <c r="A32" s="4" t="inlineStr">
        <is>
          <t>Restructuring liabilities</t>
        </is>
      </c>
      <c r="B32"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Restructuring - Summary of Restructuring Expenses by Segmen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structuring charges</t>
        </is>
      </c>
      <c r="B3" s="6" t="n">
        <v>509</v>
      </c>
      <c r="C3" s="6" t="n">
        <v>720</v>
      </c>
      <c r="D3" s="6" t="n">
        <v>1996</v>
      </c>
      <c r="E3" s="6" t="n">
        <v>2199</v>
      </c>
    </row>
    <row r="4">
      <c r="A4" s="4" t="inlineStr">
        <is>
          <t>Involuntary Employee Severance And Benefit Costs [Member]</t>
        </is>
      </c>
    </row>
    <row r="5">
      <c r="A5" s="4" t="inlineStr">
        <is>
          <t>Restructuring charges</t>
        </is>
      </c>
      <c r="B5" s="5" t="n">
        <v>304</v>
      </c>
      <c r="C5" s="5" t="n">
        <v>795</v>
      </c>
      <c r="D5" s="5" t="n">
        <v>1357</v>
      </c>
      <c r="E5" s="5" t="n">
        <v>1795</v>
      </c>
    </row>
    <row r="6">
      <c r="A6" s="4" t="inlineStr">
        <is>
          <t>Other Restructuring [Member]</t>
        </is>
      </c>
    </row>
    <row r="7">
      <c r="A7" s="4" t="inlineStr">
        <is>
          <t>Restructuring charges</t>
        </is>
      </c>
      <c r="B7" s="5" t="n">
        <v>205</v>
      </c>
      <c r="C7" s="5" t="n">
        <v>-75</v>
      </c>
      <c r="D7" s="5" t="n">
        <v>639</v>
      </c>
      <c r="E7" s="5" t="n">
        <v>404</v>
      </c>
    </row>
    <row r="8">
      <c r="A8" s="4" t="inlineStr">
        <is>
          <t>Electronics Products Group [Member]</t>
        </is>
      </c>
    </row>
    <row r="9">
      <c r="A9" s="4" t="inlineStr">
        <is>
          <t>Restructuring charges</t>
        </is>
      </c>
      <c r="B9" s="5" t="n">
        <v>82</v>
      </c>
      <c r="C9" s="5" t="n">
        <v>59</v>
      </c>
      <c r="D9" s="5" t="n">
        <v>256</v>
      </c>
      <c r="E9" s="5" t="n">
        <v>59</v>
      </c>
    </row>
    <row r="10">
      <c r="A10" s="4" t="inlineStr">
        <is>
          <t>Electronics Products Group [Member] | Involuntary Employee Severance And Benefit Costs [Member]</t>
        </is>
      </c>
    </row>
    <row r="11">
      <c r="A11" s="4" t="inlineStr">
        <is>
          <t>Restructuring charges</t>
        </is>
      </c>
      <c r="B11" s="5" t="n">
        <v>82</v>
      </c>
      <c r="C11" s="5" t="n">
        <v>0</v>
      </c>
      <c r="D11" s="5" t="n">
        <v>251</v>
      </c>
      <c r="E11" s="5" t="n">
        <v>0</v>
      </c>
    </row>
    <row r="12">
      <c r="A12" s="4" t="inlineStr">
        <is>
          <t>Electronics Products Group [Member] | Other Restructuring [Member]</t>
        </is>
      </c>
    </row>
    <row r="13">
      <c r="A13" s="4" t="inlineStr">
        <is>
          <t>Restructuring charges</t>
        </is>
      </c>
      <c r="B13" s="5" t="n">
        <v>0</v>
      </c>
      <c r="C13" s="5" t="n">
        <v>59</v>
      </c>
      <c r="D13" s="5" t="n">
        <v>5</v>
      </c>
      <c r="E13" s="5" t="n">
        <v>59</v>
      </c>
    </row>
    <row r="14">
      <c r="A14" s="4" t="inlineStr">
        <is>
          <t>Engraving Group [Member]</t>
        </is>
      </c>
    </row>
    <row r="15">
      <c r="A15" s="4" t="inlineStr">
        <is>
          <t>Restructuring charges</t>
        </is>
      </c>
      <c r="B15" s="5" t="n">
        <v>391</v>
      </c>
      <c r="C15" s="5" t="n">
        <v>438</v>
      </c>
      <c r="D15" s="5" t="n">
        <v>628</v>
      </c>
      <c r="E15" s="5" t="n">
        <v>1477</v>
      </c>
    </row>
    <row r="16">
      <c r="A16" s="4" t="inlineStr">
        <is>
          <t>Engraving Group [Member] | Involuntary Employee Severance And Benefit Costs [Member]</t>
        </is>
      </c>
    </row>
    <row r="17">
      <c r="A17" s="4" t="inlineStr">
        <is>
          <t>Restructuring charges</t>
        </is>
      </c>
      <c r="B17" s="5" t="n">
        <v>190</v>
      </c>
      <c r="C17" s="5" t="n">
        <v>572</v>
      </c>
      <c r="D17" s="5" t="n">
        <v>280</v>
      </c>
      <c r="E17" s="5" t="n">
        <v>1132</v>
      </c>
    </row>
    <row r="18">
      <c r="A18" s="4" t="inlineStr">
        <is>
          <t>Engraving Group [Member] | Other Restructuring [Member]</t>
        </is>
      </c>
    </row>
    <row r="19">
      <c r="A19" s="4" t="inlineStr">
        <is>
          <t>Restructuring charges</t>
        </is>
      </c>
      <c r="B19" s="5" t="n">
        <v>201</v>
      </c>
      <c r="C19" s="5" t="n">
        <v>-134</v>
      </c>
      <c r="D19" s="5" t="n">
        <v>348</v>
      </c>
      <c r="E19" s="5" t="n">
        <v>345</v>
      </c>
    </row>
    <row r="20">
      <c r="A20" s="4" t="inlineStr">
        <is>
          <t>Engineering Technologies Group [Member]</t>
        </is>
      </c>
    </row>
    <row r="21">
      <c r="A21" s="4" t="inlineStr">
        <is>
          <t>Restructuring charges</t>
        </is>
      </c>
      <c r="B21" s="5" t="n">
        <v>2</v>
      </c>
      <c r="C21" s="5" t="n">
        <v>0</v>
      </c>
      <c r="D21" s="5" t="n">
        <v>37</v>
      </c>
      <c r="E21" s="5" t="n">
        <v>0</v>
      </c>
    </row>
    <row r="22">
      <c r="A22" s="4" t="inlineStr">
        <is>
          <t>Engineering Technologies Group [Member] | Involuntary Employee Severance And Benefit Costs [Member]</t>
        </is>
      </c>
    </row>
    <row r="23">
      <c r="A23" s="4" t="inlineStr">
        <is>
          <t>Restructuring charges</t>
        </is>
      </c>
      <c r="B23" s="5" t="n">
        <v>2</v>
      </c>
      <c r="C23" s="5" t="n">
        <v>0</v>
      </c>
      <c r="D23" s="5" t="n">
        <v>37</v>
      </c>
      <c r="E23" s="5" t="n">
        <v>0</v>
      </c>
    </row>
    <row r="24">
      <c r="A24" s="4" t="inlineStr">
        <is>
          <t>Engineering Technologies Group [Member] | Other Restructuring [Member]</t>
        </is>
      </c>
    </row>
    <row r="25">
      <c r="A25" s="4" t="inlineStr">
        <is>
          <t>Restructuring charges</t>
        </is>
      </c>
      <c r="B25" s="5" t="n">
        <v>0</v>
      </c>
      <c r="C25" s="5" t="n">
        <v>0</v>
      </c>
      <c r="D25" s="5" t="n">
        <v>0</v>
      </c>
      <c r="E25" s="5" t="n">
        <v>0</v>
      </c>
    </row>
    <row r="26">
      <c r="A26" s="4" t="inlineStr">
        <is>
          <t>Specialty Solutions Group [Member]</t>
        </is>
      </c>
    </row>
    <row r="27">
      <c r="A27" s="4" t="inlineStr">
        <is>
          <t>Restructuring charges</t>
        </is>
      </c>
      <c r="B27" s="5" t="n">
        <v>4</v>
      </c>
      <c r="C27" s="5" t="n">
        <v>150</v>
      </c>
      <c r="D27" s="5" t="n">
        <v>959</v>
      </c>
      <c r="E27" s="5" t="n">
        <v>241</v>
      </c>
    </row>
    <row r="28">
      <c r="A28" s="4" t="inlineStr">
        <is>
          <t>Specialty Solutions Group [Member] | Involuntary Employee Severance And Benefit Costs [Member]</t>
        </is>
      </c>
    </row>
    <row r="29">
      <c r="A29" s="4" t="inlineStr">
        <is>
          <t>Restructuring charges</t>
        </is>
      </c>
      <c r="B29" s="5" t="n">
        <v>0</v>
      </c>
      <c r="C29" s="5" t="n">
        <v>150</v>
      </c>
      <c r="D29" s="5" t="n">
        <v>673</v>
      </c>
      <c r="E29" s="5" t="n">
        <v>241</v>
      </c>
    </row>
    <row r="30">
      <c r="A30" s="4" t="inlineStr">
        <is>
          <t>Specialty Solutions Group [Member] | Other Restructuring [Member]</t>
        </is>
      </c>
    </row>
    <row r="31">
      <c r="A31" s="4" t="inlineStr">
        <is>
          <t>Restructuring charges</t>
        </is>
      </c>
      <c r="B31" s="5" t="n">
        <v>4</v>
      </c>
      <c r="C31" s="5" t="n">
        <v>0</v>
      </c>
      <c r="D31" s="5" t="n">
        <v>286</v>
      </c>
      <c r="E31" s="5" t="n">
        <v>0</v>
      </c>
    </row>
    <row r="32">
      <c r="A32" s="4" t="inlineStr">
        <is>
          <t>Corporate Segment [Member]</t>
        </is>
      </c>
    </row>
    <row r="33">
      <c r="A33" s="4" t="inlineStr">
        <is>
          <t>Restructuring charges</t>
        </is>
      </c>
      <c r="B33" s="5" t="n">
        <v>30</v>
      </c>
      <c r="C33" s="5" t="n">
        <v>73</v>
      </c>
      <c r="D33" s="5" t="n">
        <v>116</v>
      </c>
      <c r="E33" s="5" t="n">
        <v>422</v>
      </c>
    </row>
    <row r="34">
      <c r="A34" s="4" t="inlineStr">
        <is>
          <t>Corporate Segment [Member] | Involuntary Employee Severance And Benefit Costs [Member]</t>
        </is>
      </c>
    </row>
    <row r="35">
      <c r="A35" s="4" t="inlineStr">
        <is>
          <t>Restructuring charges</t>
        </is>
      </c>
      <c r="B35" s="5" t="n">
        <v>30</v>
      </c>
      <c r="C35" s="5" t="n">
        <v>73</v>
      </c>
      <c r="D35" s="5" t="n">
        <v>116</v>
      </c>
      <c r="E35" s="5" t="n">
        <v>422</v>
      </c>
    </row>
    <row r="36">
      <c r="A36" s="4" t="inlineStr">
        <is>
          <t>Corporate Segment [Member] | Other Restructuring [Member]</t>
        </is>
      </c>
    </row>
    <row r="37">
      <c r="A37" s="4" t="inlineStr">
        <is>
          <t>Restructuring charg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income</t>
        </is>
      </c>
      <c r="B4" s="6" t="n">
        <v>21094</v>
      </c>
      <c r="C4" s="6" t="n">
        <v>24676</v>
      </c>
    </row>
    <row r="5">
      <c r="A5" s="4" t="inlineStr">
        <is>
          <t>Income (loss) from discontinued operations</t>
        </is>
      </c>
      <c r="B5" s="5" t="n">
        <v>-1258</v>
      </c>
      <c r="C5" s="5" t="n">
        <v>1813</v>
      </c>
    </row>
    <row r="6">
      <c r="A6" s="4" t="inlineStr">
        <is>
          <t>Income from continuing operations</t>
        </is>
      </c>
      <c r="B6" s="5" t="n">
        <v>22352</v>
      </c>
      <c r="C6" s="5" t="n">
        <v>22863</v>
      </c>
    </row>
    <row r="7">
      <c r="A7" s="3" t="inlineStr">
        <is>
          <t>Adjustments to reconcile net income to net cash provided by (used in) operating activities:</t>
        </is>
      </c>
    </row>
    <row r="8">
      <c r="A8" s="4" t="inlineStr">
        <is>
          <t>Depreciation and amortization</t>
        </is>
      </c>
      <c r="B8" s="5" t="n">
        <v>16521</v>
      </c>
      <c r="C8" s="5" t="n">
        <v>16066</v>
      </c>
    </row>
    <row r="9">
      <c r="A9" s="4" t="inlineStr">
        <is>
          <t>Stock-based compensation</t>
        </is>
      </c>
      <c r="B9" s="5" t="n">
        <v>4288</v>
      </c>
      <c r="C9" s="5" t="n">
        <v>4820</v>
      </c>
    </row>
    <row r="10">
      <c r="A10" s="4" t="inlineStr">
        <is>
          <t>Non-cash portion of restructuring charge</t>
        </is>
      </c>
      <c r="B10" s="5" t="n">
        <v>-492</v>
      </c>
      <c r="C10" s="5" t="n">
        <v>-149</v>
      </c>
    </row>
    <row r="11">
      <c r="A11" s="4" t="inlineStr">
        <is>
          <t>Life insurance benefit</t>
        </is>
      </c>
      <c r="B11" s="5" t="n">
        <v>0</v>
      </c>
      <c r="C11" s="5" t="n">
        <v>-1302</v>
      </c>
    </row>
    <row r="12">
      <c r="A12" s="4" t="inlineStr">
        <is>
          <t>Contributions to defined benefit plans</t>
        </is>
      </c>
      <c r="B12" s="5" t="n">
        <v>-4880</v>
      </c>
      <c r="C12" s="5" t="n">
        <v>-1932</v>
      </c>
    </row>
    <row r="13">
      <c r="A13" s="4" t="inlineStr">
        <is>
          <t>Net changes in operating assets and liabilities</t>
        </is>
      </c>
      <c r="B13" s="5" t="n">
        <v>-6281</v>
      </c>
      <c r="C13" s="5" t="n">
        <v>-23636</v>
      </c>
    </row>
    <row r="14">
      <c r="A14" s="4" t="inlineStr">
        <is>
          <t>Net cash provided by operating activities - continuing operations</t>
        </is>
      </c>
      <c r="B14" s="5" t="n">
        <v>31508</v>
      </c>
      <c r="C14" s="5" t="n">
        <v>16730</v>
      </c>
    </row>
    <row r="15">
      <c r="A15" s="4" t="inlineStr">
        <is>
          <t>Net cash provided by (used in) operating activities - discontinued operations</t>
        </is>
      </c>
      <c r="B15" s="5" t="n">
        <v>2254</v>
      </c>
      <c r="C15" s="5" t="n">
        <v>4930</v>
      </c>
    </row>
    <row r="16">
      <c r="A16" s="4" t="inlineStr">
        <is>
          <t>Net cash provided by operating activities</t>
        </is>
      </c>
      <c r="B16" s="5" t="n">
        <v>33762</v>
      </c>
      <c r="C16" s="5" t="n">
        <v>21660</v>
      </c>
    </row>
    <row r="17">
      <c r="A17" s="3" t="inlineStr">
        <is>
          <t>Cash flows from investing activities</t>
        </is>
      </c>
    </row>
    <row r="18">
      <c r="A18" s="4" t="inlineStr">
        <is>
          <t>Expenditures for property, plant, and equipment</t>
        </is>
      </c>
      <c r="B18" s="5" t="n">
        <v>-10145</v>
      </c>
      <c r="C18" s="5" t="n">
        <v>-10376</v>
      </c>
    </row>
    <row r="19">
      <c r="A19" s="4" t="inlineStr">
        <is>
          <t>Expenditures for acquisitions, net of cash acquired</t>
        </is>
      </c>
      <c r="B19" s="5" t="n">
        <v>-27398</v>
      </c>
      <c r="C19" s="5" t="n">
        <v>0</v>
      </c>
    </row>
    <row r="20">
      <c r="A20" s="4" t="inlineStr">
        <is>
          <t>Other investing activity</t>
        </is>
      </c>
      <c r="B20" s="5" t="n">
        <v>275</v>
      </c>
      <c r="C20" s="5" t="n">
        <v>2020</v>
      </c>
    </row>
    <row r="21">
      <c r="A21" s="4" t="inlineStr">
        <is>
          <t>Net cash provided by (used in) investing activities - continuing operations</t>
        </is>
      </c>
      <c r="B21" s="5" t="n">
        <v>-37268</v>
      </c>
      <c r="C21" s="5" t="n">
        <v>-8356</v>
      </c>
    </row>
    <row r="22">
      <c r="A22" s="4" t="inlineStr">
        <is>
          <t>Net cash provided by (used in) investing activities - discontinued operations</t>
        </is>
      </c>
      <c r="B22" s="5" t="n">
        <v>0</v>
      </c>
      <c r="C22" s="5" t="n">
        <v>9683</v>
      </c>
    </row>
    <row r="23">
      <c r="A23" s="4" t="inlineStr">
        <is>
          <t>Net cash provided by (used in) investing activities</t>
        </is>
      </c>
      <c r="B23" s="5" t="n">
        <v>-37268</v>
      </c>
      <c r="C23" s="5" t="n">
        <v>1327</v>
      </c>
    </row>
    <row r="24">
      <c r="A24" s="3" t="inlineStr">
        <is>
          <t>Cash flows from financing activities</t>
        </is>
      </c>
    </row>
    <row r="25">
      <c r="A25" s="4" t="inlineStr">
        <is>
          <t>Borrowings on revolving credit facility</t>
        </is>
      </c>
      <c r="B25" s="5" t="n">
        <v>17000</v>
      </c>
      <c r="C25" s="5" t="n">
        <v>34700</v>
      </c>
    </row>
    <row r="26">
      <c r="A26" s="4" t="inlineStr">
        <is>
          <t>Payments of revolving credit facility</t>
        </is>
      </c>
      <c r="B26" s="5" t="n">
        <v>-17000</v>
      </c>
      <c r="C26" s="5" t="n">
        <v>-45500</v>
      </c>
    </row>
    <row r="27">
      <c r="A27" s="4" t="inlineStr">
        <is>
          <t>Contingent consideration payment</t>
        </is>
      </c>
      <c r="B27" s="5" t="n">
        <v>0</v>
      </c>
      <c r="C27" s="5" t="n">
        <v>-872</v>
      </c>
    </row>
    <row r="28">
      <c r="A28" s="4" t="inlineStr">
        <is>
          <t>Activity under share-based payment plans</t>
        </is>
      </c>
      <c r="B28" s="5" t="n">
        <v>971</v>
      </c>
      <c r="C28" s="5" t="n">
        <v>1127</v>
      </c>
    </row>
    <row r="29">
      <c r="A29" s="4" t="inlineStr">
        <is>
          <t>Purchases of treasury stock</t>
        </is>
      </c>
      <c r="B29" s="5" t="n">
        <v>-7593</v>
      </c>
      <c r="C29" s="5" t="n">
        <v>-946</v>
      </c>
    </row>
    <row r="30">
      <c r="A30" s="4" t="inlineStr">
        <is>
          <t>Cash dividends paid</t>
        </is>
      </c>
      <c r="B30" s="5" t="n">
        <v>-5624</v>
      </c>
      <c r="C30" s="5" t="n">
        <v>-5186</v>
      </c>
    </row>
    <row r="31">
      <c r="A31" s="4" t="inlineStr">
        <is>
          <t>Net cash provided by (used in) financing activities</t>
        </is>
      </c>
      <c r="B31" s="5" t="n">
        <v>-12246</v>
      </c>
      <c r="C31" s="5" t="n">
        <v>-16677</v>
      </c>
    </row>
    <row r="32">
      <c r="A32" s="4" t="inlineStr">
        <is>
          <t>Effect of exchange rate changes on cash and cash equivalents</t>
        </is>
      </c>
      <c r="B32" s="5" t="n">
        <v>6053</v>
      </c>
      <c r="C32" s="5" t="n">
        <v>-536</v>
      </c>
    </row>
    <row r="33">
      <c r="A33" s="4" t="inlineStr">
        <is>
          <t>Net change in cash and cash equivalents</t>
        </is>
      </c>
      <c r="B33" s="5" t="n">
        <v>-9699</v>
      </c>
      <c r="C33" s="5" t="n">
        <v>5774</v>
      </c>
    </row>
    <row r="34">
      <c r="A34" s="4" t="inlineStr">
        <is>
          <t>Cash and cash equivalents at beginning of year</t>
        </is>
      </c>
      <c r="B34" s="5" t="n">
        <v>118809</v>
      </c>
      <c r="C34" s="5" t="n">
        <v>93145</v>
      </c>
    </row>
    <row r="35">
      <c r="A35" s="4" t="inlineStr">
        <is>
          <t>Cash and cash equivalents at end of period</t>
        </is>
      </c>
      <c r="B35" s="5" t="n">
        <v>109110</v>
      </c>
      <c r="C35" s="5" t="n">
        <v>98919</v>
      </c>
    </row>
    <row r="36">
      <c r="A36" s="3" t="inlineStr">
        <is>
          <t>Supplemental Disclosure of Cash Flow Information:</t>
        </is>
      </c>
    </row>
    <row r="37">
      <c r="A37" s="4" t="inlineStr">
        <is>
          <t>Interest</t>
        </is>
      </c>
      <c r="B37" s="5" t="n">
        <v>2527</v>
      </c>
      <c r="C37" s="5" t="n">
        <v>3415</v>
      </c>
    </row>
    <row r="38">
      <c r="A38" s="4" t="inlineStr">
        <is>
          <t>Income taxes, net of refunds</t>
        </is>
      </c>
      <c r="B38" s="6" t="n">
        <v>8363</v>
      </c>
      <c r="C38" s="6" t="n">
        <v>95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Management Statement</t>
        </is>
      </c>
      <c r="B1" s="2" t="inlineStr">
        <is>
          <t>6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1 In the opinion of management, the accompanying unaudited condensed consolidated financial statements contain all adjustments necessary to present fairly the results of operations for the three six December 31, 2020 2019, six December 31, 2020 2019 December 31, 2020. not not not June 30, 2020. June 30, 2020 not 10 June 30, 2020. Certain prior period amounts have been reclassified to conform to the current period presentation. In pursuing our business strategy, we have divested certain businesses and recorded activities of these businesses as discontinued operations. During the third 2020, two fourth 2020, seven five 17 The estimates and assumptions used in the preparation of the consolidated financial statements have considered the implications on the Company as a result of the onset of the COVID- 19 19 not December 31, 2020 10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unaudited condensed consolidated financial statements were issued. Recently Issued Accounting Pronouncements In March 2020, 2020 04, January 2021, 2021 01, 848 848 2020 04 March 12, 2020 December 31, 2022. 2020 04 2021 01 2021. not In June 2016, 2016 13, 326 November 2019, 2019 11, 326, 2019 11 2016 13. 2016 13. December 15, 2019 2016 13 2021. not As a result of the adoption of ASU 2016 13, September 30, 2020 June 30, 2020 All trade account receivables are reported net of allowances for expected credit losses. The allowances for expected credit losses represent management’s best estimate of the credit losses expected from our trade account receivables over the life of the underlying assets. Assets with similar risk characteristics are pooled together for determination of their current expected credit losses. The Company regularly performs detailed reviews of its pooled assets to evaluate the collectability of receivables based on a combination of past, current, and future financial and qualitative factors that may In August 2018, No. 2018 14, 715 20 2018 14 December 15,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4:25:27Z</dcterms:created>
  <dcterms:modified xmlns:dcterms="http://purl.org/dc/terms/" xmlns:xsi="http://www.w3.org/2001/XMLSchema-instance" xsi:type="dcterms:W3CDTF">2021-02-05T14:25:27Z</dcterms:modified>
</cp:coreProperties>
</file>